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VENUE, CONTRACT ASSETS AND LI" sheetId="8" state="visible" r:id="rId8"/>
    <sheet xmlns:r="http://schemas.openxmlformats.org/officeDocument/2006/relationships" name="SHIPYARD TRANSACTION AND DISCON" sheetId="9" state="visible" r:id="rId9"/>
    <sheet xmlns:r="http://schemas.openxmlformats.org/officeDocument/2006/relationships" name="ACQUISITION" sheetId="10" state="visible" r:id="rId10"/>
    <sheet xmlns:r="http://schemas.openxmlformats.org/officeDocument/2006/relationships" name="PROPERTY, PLANT AND EQUIPMENT A" sheetId="11" state="visible" r:id="rId11"/>
    <sheet xmlns:r="http://schemas.openxmlformats.org/officeDocument/2006/relationships" name="CREDIT FACILITIES" sheetId="12" state="visible" r:id="rId12"/>
    <sheet xmlns:r="http://schemas.openxmlformats.org/officeDocument/2006/relationships" name="INCOME TAXES" sheetId="13" state="visible" r:id="rId13"/>
    <sheet xmlns:r="http://schemas.openxmlformats.org/officeDocument/2006/relationships" name="RETIREMENT AND LONG-TERM INCENT" sheetId="14" state="visible" r:id="rId14"/>
    <sheet xmlns:r="http://schemas.openxmlformats.org/officeDocument/2006/relationships" name="COMMITMENTS AND CONTINGENCIES" sheetId="15" state="visible" r:id="rId15"/>
    <sheet xmlns:r="http://schemas.openxmlformats.org/officeDocument/2006/relationships" name="INCOME (LOSS) PER SHARE" sheetId="16" state="visible" r:id="rId16"/>
    <sheet xmlns:r="http://schemas.openxmlformats.org/officeDocument/2006/relationships" name="OPERATING SEGMENTS" sheetId="17" state="visible" r:id="rId17"/>
    <sheet xmlns:r="http://schemas.openxmlformats.org/officeDocument/2006/relationships" name="ORGANIZATION AND SUMMARY OF S_2" sheetId="18" state="visible" r:id="rId18"/>
    <sheet xmlns:r="http://schemas.openxmlformats.org/officeDocument/2006/relationships" name="Revenue, Contract Assets and _2" sheetId="19" state="visible" r:id="rId19"/>
    <sheet xmlns:r="http://schemas.openxmlformats.org/officeDocument/2006/relationships" name="SHIPYARD TRANSACTION AND DISC_2" sheetId="20" state="visible" r:id="rId20"/>
    <sheet xmlns:r="http://schemas.openxmlformats.org/officeDocument/2006/relationships" name="Acquisition (Tables)" sheetId="21" state="visible" r:id="rId21"/>
    <sheet xmlns:r="http://schemas.openxmlformats.org/officeDocument/2006/relationships" name="Property, Plant and Equipment_2" sheetId="22" state="visible" r:id="rId22"/>
    <sheet xmlns:r="http://schemas.openxmlformats.org/officeDocument/2006/relationships" name="Income Taxes (Tables)" sheetId="23" state="visible" r:id="rId23"/>
    <sheet xmlns:r="http://schemas.openxmlformats.org/officeDocument/2006/relationships" name="Retirement and Long-term Ince_2" sheetId="24" state="visible" r:id="rId24"/>
    <sheet xmlns:r="http://schemas.openxmlformats.org/officeDocument/2006/relationships" name="Income (Loss) Per Share (Tables" sheetId="25" state="visible" r:id="rId25"/>
    <sheet xmlns:r="http://schemas.openxmlformats.org/officeDocument/2006/relationships" name="Operating Segments (Tables)" sheetId="26" state="visible" r:id="rId26"/>
    <sheet xmlns:r="http://schemas.openxmlformats.org/officeDocument/2006/relationships" name="Organization and Summary of S_3" sheetId="27" state="visible" r:id="rId27"/>
    <sheet xmlns:r="http://schemas.openxmlformats.org/officeDocument/2006/relationships" name="Revenue, Contract Assets and _3" sheetId="28" state="visible" r:id="rId28"/>
    <sheet xmlns:r="http://schemas.openxmlformats.org/officeDocument/2006/relationships" name="Revenue, Contract Assets and _4" sheetId="29" state="visible" r:id="rId29"/>
    <sheet xmlns:r="http://schemas.openxmlformats.org/officeDocument/2006/relationships" name="Revenue, Contract Assets and _5" sheetId="30" state="visible" r:id="rId30"/>
    <sheet xmlns:r="http://schemas.openxmlformats.org/officeDocument/2006/relationships" name="Revenue, Contract Assets and _6" sheetId="31" state="visible" r:id="rId31"/>
    <sheet xmlns:r="http://schemas.openxmlformats.org/officeDocument/2006/relationships" name="Revenue, Contract Assets and _7" sheetId="32" state="visible" r:id="rId32"/>
    <sheet xmlns:r="http://schemas.openxmlformats.org/officeDocument/2006/relationships" name="Revenue, Contract Assets and _8" sheetId="33" state="visible" r:id="rId33"/>
    <sheet xmlns:r="http://schemas.openxmlformats.org/officeDocument/2006/relationships" name="Revenue, Contract Assets and _9" sheetId="34" state="visible" r:id="rId34"/>
    <sheet xmlns:r="http://schemas.openxmlformats.org/officeDocument/2006/relationships" name="Revenue, Contract Assets and_10" sheetId="35" state="visible" r:id="rId35"/>
    <sheet xmlns:r="http://schemas.openxmlformats.org/officeDocument/2006/relationships" name="Shipyard Transaction and Disc_3" sheetId="36" state="visible" r:id="rId36"/>
    <sheet xmlns:r="http://schemas.openxmlformats.org/officeDocument/2006/relationships" name="Shipyard Transaction and Disc_4" sheetId="37" state="visible" r:id="rId37"/>
    <sheet xmlns:r="http://schemas.openxmlformats.org/officeDocument/2006/relationships" name="Shipyard Transaction and Disc_5" sheetId="38" state="visible" r:id="rId38"/>
    <sheet xmlns:r="http://schemas.openxmlformats.org/officeDocument/2006/relationships" name="Acquisition - Additional Inform" sheetId="39" state="visible" r:id="rId39"/>
    <sheet xmlns:r="http://schemas.openxmlformats.org/officeDocument/2006/relationships" name="Acquisition - Summary of Prelim" sheetId="40" state="visible" r:id="rId40"/>
    <sheet xmlns:r="http://schemas.openxmlformats.org/officeDocument/2006/relationships" name="Acquisition - Summary of Prel_2" sheetId="41" state="visible" r:id="rId41"/>
    <sheet xmlns:r="http://schemas.openxmlformats.org/officeDocument/2006/relationships" name="Acquisition - Summary of Profor" sheetId="42" state="visible" r:id="rId42"/>
    <sheet xmlns:r="http://schemas.openxmlformats.org/officeDocument/2006/relationships" name="Property, Plant and Equipment_3" sheetId="43" state="visible" r:id="rId43"/>
    <sheet xmlns:r="http://schemas.openxmlformats.org/officeDocument/2006/relationships" name="Property, Plant and Equipment_4" sheetId="44" state="visible" r:id="rId44"/>
    <sheet xmlns:r="http://schemas.openxmlformats.org/officeDocument/2006/relationships" name="Property, Plant and Equipment_5" sheetId="45" state="visible" r:id="rId45"/>
    <sheet xmlns:r="http://schemas.openxmlformats.org/officeDocument/2006/relationships" name="Property, Plant and Equipment_6" sheetId="46" state="visible" r:id="rId46"/>
    <sheet xmlns:r="http://schemas.openxmlformats.org/officeDocument/2006/relationships" name="Credit Facilities - Additional " sheetId="47" state="visible" r:id="rId47"/>
    <sheet xmlns:r="http://schemas.openxmlformats.org/officeDocument/2006/relationships" name="Income Taxes - Reconciliation o" sheetId="48" state="visible" r:id="rId48"/>
    <sheet xmlns:r="http://schemas.openxmlformats.org/officeDocument/2006/relationships" name="Income Taxes - Components of In" sheetId="49" state="visible" r:id="rId49"/>
    <sheet xmlns:r="http://schemas.openxmlformats.org/officeDocument/2006/relationships" name="Income Taxes - Components of De" sheetId="50" state="visible" r:id="rId50"/>
    <sheet xmlns:r="http://schemas.openxmlformats.org/officeDocument/2006/relationships" name="Income Taxes - Additional Infor" sheetId="51" state="visible" r:id="rId51"/>
    <sheet xmlns:r="http://schemas.openxmlformats.org/officeDocument/2006/relationships" name="Retirement and Long-Term Ince_3" sheetId="52" state="visible" r:id="rId52"/>
    <sheet xmlns:r="http://schemas.openxmlformats.org/officeDocument/2006/relationships" name="Retirement and Long-Term Ince_4" sheetId="53" state="visible" r:id="rId53"/>
    <sheet xmlns:r="http://schemas.openxmlformats.org/officeDocument/2006/relationships" name="Commitments and Contingencies -" sheetId="54" state="visible" r:id="rId54"/>
    <sheet xmlns:r="http://schemas.openxmlformats.org/officeDocument/2006/relationships" name="Income (Loss) Per Share - Compu" sheetId="55" state="visible" r:id="rId55"/>
    <sheet xmlns:r="http://schemas.openxmlformats.org/officeDocument/2006/relationships" name="Operating Segments - Additional" sheetId="56" state="visible" r:id="rId56"/>
    <sheet xmlns:r="http://schemas.openxmlformats.org/officeDocument/2006/relationships" name="Operating Segments - Summarized" sheetId="57" state="visible" r:id="rId57"/>
    <sheet xmlns:r="http://schemas.openxmlformats.org/officeDocument/2006/relationships" name="Operating Segments - Summariz_2"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Entity Small Business</t>
        </is>
      </c>
      <c r="B6" s="4" t="inlineStr">
        <is>
          <t>true</t>
        </is>
      </c>
      <c r="C6" s="4" t="inlineStr">
        <is>
          <t xml:space="preserve"> </t>
        </is>
      </c>
      <c r="D6" s="4" t="inlineStr">
        <is>
          <t xml:space="preserve"> </t>
        </is>
      </c>
    </row>
    <row r="7">
      <c r="A7" s="4" t="inlineStr">
        <is>
          <t>Entity Emerging Growth Company</t>
        </is>
      </c>
      <c r="B7" s="4" t="inlineStr">
        <is>
          <t>false</t>
        </is>
      </c>
      <c r="C7" s="4" t="inlineStr">
        <is>
          <t xml:space="preserve"> </t>
        </is>
      </c>
      <c r="D7" s="4" t="inlineStr">
        <is>
          <t xml:space="preserve"> </t>
        </is>
      </c>
    </row>
    <row r="8">
      <c r="A8" s="4" t="inlineStr">
        <is>
          <t>ICFR Auditor Attestation Flag</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Registrant Name</t>
        </is>
      </c>
      <c r="B12" s="4" t="inlineStr">
        <is>
          <t>Gulf Island Fabrication, Inc.</t>
        </is>
      </c>
      <c r="C12" s="4" t="inlineStr">
        <is>
          <t xml:space="preserve"> </t>
        </is>
      </c>
      <c r="D12" s="4" t="inlineStr">
        <is>
          <t xml:space="preserve"> </t>
        </is>
      </c>
    </row>
    <row r="13">
      <c r="A13" s="4" t="inlineStr">
        <is>
          <t>Entity Central Index Key</t>
        </is>
      </c>
      <c r="B13" s="4" t="inlineStr">
        <is>
          <t>0001031623</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Common Stock, Shares Outstanding</t>
        </is>
      </c>
      <c r="B18" s="4" t="inlineStr">
        <is>
          <t xml:space="preserve"> </t>
        </is>
      </c>
      <c r="C18" s="5" t="n">
        <v>15972533</v>
      </c>
      <c r="D18" s="4" t="inlineStr">
        <is>
          <t xml:space="preserve"> </t>
        </is>
      </c>
    </row>
    <row r="19">
      <c r="A19" s="4" t="inlineStr">
        <is>
          <t>Entity Public Float</t>
        </is>
      </c>
      <c r="B19" s="4" t="inlineStr">
        <is>
          <t xml:space="preserve"> </t>
        </is>
      </c>
      <c r="C19" s="4" t="inlineStr">
        <is>
          <t xml:space="preserve"> </t>
        </is>
      </c>
      <c r="D19" s="6" t="n">
        <v>38842000</v>
      </c>
    </row>
    <row r="20">
      <c r="A20" s="4" t="inlineStr">
        <is>
          <t>Entity Interactive Data Current</t>
        </is>
      </c>
      <c r="B20" s="4" t="inlineStr">
        <is>
          <t>Yes</t>
        </is>
      </c>
      <c r="C20" s="4" t="inlineStr">
        <is>
          <t xml:space="preserve"> </t>
        </is>
      </c>
      <c r="D20" s="4" t="inlineStr">
        <is>
          <t xml:space="preserve"> </t>
        </is>
      </c>
    </row>
    <row r="21">
      <c r="A21" s="4" t="inlineStr">
        <is>
          <t>Entity File Number</t>
        </is>
      </c>
      <c r="B21" s="4" t="inlineStr">
        <is>
          <t>001-34279</t>
        </is>
      </c>
      <c r="C21" s="4" t="inlineStr">
        <is>
          <t xml:space="preserve"> </t>
        </is>
      </c>
      <c r="D21" s="4" t="inlineStr">
        <is>
          <t xml:space="preserve"> </t>
        </is>
      </c>
    </row>
    <row r="22">
      <c r="A22" s="4" t="inlineStr">
        <is>
          <t>Entity Tax Identification Number</t>
        </is>
      </c>
      <c r="B22" s="4" t="inlineStr">
        <is>
          <t>72-1147390</t>
        </is>
      </c>
      <c r="C22" s="4" t="inlineStr">
        <is>
          <t xml:space="preserve"> </t>
        </is>
      </c>
      <c r="D22" s="4" t="inlineStr">
        <is>
          <t xml:space="preserve"> </t>
        </is>
      </c>
    </row>
    <row r="23">
      <c r="A23" s="4" t="inlineStr">
        <is>
          <t>Entity Address, Address Line One</t>
        </is>
      </c>
      <c r="B23" s="4" t="inlineStr">
        <is>
          <t>2170 Buckthorne Place</t>
        </is>
      </c>
      <c r="C23" s="4" t="inlineStr">
        <is>
          <t xml:space="preserve"> </t>
        </is>
      </c>
      <c r="D23" s="4" t="inlineStr">
        <is>
          <t xml:space="preserve"> </t>
        </is>
      </c>
    </row>
    <row r="24">
      <c r="A24" s="4" t="inlineStr">
        <is>
          <t>Entity Address, Address Line Two</t>
        </is>
      </c>
      <c r="B24" s="4" t="inlineStr">
        <is>
          <t>Suite 420</t>
        </is>
      </c>
      <c r="C24" s="4" t="inlineStr">
        <is>
          <t xml:space="preserve"> </t>
        </is>
      </c>
      <c r="D24" s="4" t="inlineStr">
        <is>
          <t xml:space="preserve"> </t>
        </is>
      </c>
    </row>
    <row r="25">
      <c r="A25" s="4" t="inlineStr">
        <is>
          <t>Entity Address, City or Town</t>
        </is>
      </c>
      <c r="B25" s="4" t="inlineStr">
        <is>
          <t>The Woodlands</t>
        </is>
      </c>
      <c r="C25" s="4" t="inlineStr">
        <is>
          <t xml:space="preserve"> </t>
        </is>
      </c>
      <c r="D25" s="4" t="inlineStr">
        <is>
          <t xml:space="preserve"> </t>
        </is>
      </c>
    </row>
    <row r="26">
      <c r="A26" s="4" t="inlineStr">
        <is>
          <t>Entity Address, State or Province</t>
        </is>
      </c>
      <c r="B26" s="4" t="inlineStr">
        <is>
          <t>TX</t>
        </is>
      </c>
      <c r="C26" s="4" t="inlineStr">
        <is>
          <t xml:space="preserve"> </t>
        </is>
      </c>
      <c r="D26" s="4" t="inlineStr">
        <is>
          <t xml:space="preserve"> </t>
        </is>
      </c>
    </row>
    <row r="27">
      <c r="A27" s="4" t="inlineStr">
        <is>
          <t>Entity Address, Postal Zip Code</t>
        </is>
      </c>
      <c r="B27" s="4" t="inlineStr">
        <is>
          <t>77380</t>
        </is>
      </c>
      <c r="C27" s="4" t="inlineStr">
        <is>
          <t xml:space="preserve"> </t>
        </is>
      </c>
      <c r="D27" s="4" t="inlineStr">
        <is>
          <t xml:space="preserve"> </t>
        </is>
      </c>
    </row>
    <row r="28">
      <c r="A28" s="4" t="inlineStr">
        <is>
          <t>City Area Code</t>
        </is>
      </c>
      <c r="B28" s="4" t="inlineStr">
        <is>
          <t>713</t>
        </is>
      </c>
      <c r="C28" s="4" t="inlineStr">
        <is>
          <t xml:space="preserve"> </t>
        </is>
      </c>
      <c r="D28" s="4" t="inlineStr">
        <is>
          <t xml:space="preserve"> </t>
        </is>
      </c>
    </row>
    <row r="29">
      <c r="A29" s="4" t="inlineStr">
        <is>
          <t>Local Phone Number</t>
        </is>
      </c>
      <c r="B29" s="4" t="inlineStr">
        <is>
          <t>714-6100</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Entity Incorporation, State or Country Code</t>
        </is>
      </c>
      <c r="B32" s="4" t="inlineStr">
        <is>
          <t>LA</t>
        </is>
      </c>
      <c r="C32" s="4" t="inlineStr">
        <is>
          <t xml:space="preserve"> </t>
        </is>
      </c>
      <c r="D32" s="4" t="inlineStr">
        <is>
          <t xml:space="preserve"> </t>
        </is>
      </c>
    </row>
    <row r="33">
      <c r="A33" s="4" t="inlineStr">
        <is>
          <t>Trading Symbol</t>
        </is>
      </c>
      <c r="B33" s="4" t="inlineStr">
        <is>
          <t>GIFI</t>
        </is>
      </c>
      <c r="C33" s="4" t="inlineStr">
        <is>
          <t xml:space="preserve"> </t>
        </is>
      </c>
      <c r="D33" s="4" t="inlineStr">
        <is>
          <t xml:space="preserve"> </t>
        </is>
      </c>
    </row>
    <row r="34">
      <c r="A34" s="4" t="inlineStr">
        <is>
          <t>Title of 12(b) Security</t>
        </is>
      </c>
      <c r="B34" s="4" t="inlineStr">
        <is>
          <t>Common Stock</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Well-known Seasoned Issuer</t>
        </is>
      </c>
      <c r="B36" s="4" t="inlineStr">
        <is>
          <t>No</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row r="41">
      <c r="A41" s="4" t="inlineStr">
        <is>
          <t>Documents Incorporated by Reference</t>
        </is>
      </c>
      <c r="B41" s="4" t="inlineStr">
        <is>
          <t>DOCUMENTS INCORPORATED BY REFERENCE Portions of the registrant’s definitive proxy statement to be prepared for use in connection with the registrant’s 2023 annual meeting of shareholders have been incorporated by reference into Part III of this Annual Report on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4. ACQUISITION Acquisition Summary – On December 1, 2021 (“Acquisition Date”), we entered into a definitive agreement and acquired (“DSS Acquisition”) the services and industrial staffing businesses (“DSS Business”) of Dynamic Industries, Inc. (“Dynamic”) for $ 7.6 million (“Purchase Price”). We also hired substantially all of the employees of the DSS Business. In connection with the DSS Acquisition, during 2021 we incurred transaction costs of $ 0.5 million, which are included in other (income) expense, net on our Statement of Operations and are reflected within our Services Division. Purchase Price Allocation – The Purchase Price was allocated to the major categories of assets and liabilities acquired based upon estimates of their fair values at the Acquisition Date, which were based, in part, upon outside appraisals for certain assets, including property, machinery and equipment and specifically-identifiable intangible assets. The excess of the Purchase Price over the estimated fair value of the net tangible and identifiable intangible assets acquired was recorded as goodwill. The factors contributing to the goodwill (which is all deductible for tax purposes) include the acquired established workforce, estimated future cost savings and revenue synergies associated with the DSS Business. The following table summarizes our purchase price allocation at the Acquisition Date (in thousands):
Tangible assets and liabilities:
Land and buildings (1) $ 475
Machinery and equipment (2) 2,557
Right-of-use asset (3) 2,000
Accrued expenses and other liabilities ( 672 )
Net tangible assets and liabilities 4,360
Intangible assets - customer relationships (4) 996
Goodwill 2,217
Purchase Price (5) $ 7,573 (1) Represents an acquired operating facility located in Ingleside, Texas (“Ingleside Facility”). The fair value of the facility was estimated based on a third-party appraisal. (2) Represents acquired machinery, equipment and vehicles. The fair values of the assets were estimated based on third-party appraisals. (3) Represents a fabrication and operating facility located in Harvey, Louisiana (“Harvey Option Facility”) that was subject to both a lease arrangement with Dynamic and a separate purchase option that provided us with a right to buy the facility from Dynamic prior to December 2, 2022, for a nominal amount (“Harvey Option”). We believed it was probable we would exercise the Harvey Option, and accordingly, concluded that the arrangement represented a finance lease under the guidance of ASC 842, “Leases ”, due to the Harvey Option representing a bargain purchase option. Therefore, we reflected the estimated fair value of the Harvey Option Facility plus future lease payment obligations as a right-of-use asset in our purchase price allocation, with the estimated fair value based on a combination of a third-party appraisal, third-party indications of interest for the facility, and indications of value communicated by and between us and Dynamic during the due diligence process. We subsequently determined that the Harvey Option Facility was no longer necessary for our future operations, and during the third quarter 2022, we sold the Harvey Option to a third-party for $ 2.1 million ($ 1.9 million, net of transaction and other costs). No material gain or loss was recognized on the sale of the Harvey Option as the net proceeds approximated the carrying value of the underlying right-of-use asset. The net proceeds from the sale are reflected on our Statement of Cash Flows within proceeds from the sale of property and equipment. (4) Represents the estimated fair value of existing underlying customer relationships with estimated lives of seven years . The fair value was estimated based on a multi-period excess earnings method which incorporated Level 3 inputs. The significant assumptions used in estimating fair value included revenue and income projections for the DSS Business and the estimated discount rate that reflects the level of risk associated with receiving future cash flows. Amortization expense for our intangible assets was $ 0.1 million for 2022 and was not material for 2021. At December 31, 2022, our intangible asset balance totaled $ 0.8 million and amortization expense is estimated to be $ 0.1 million to $ 0.2 million for each of 2023, 2024, 2025, 2026, 2027 and 2028. (5) Represents a base cash purchase price of $ 8.0 million, less $ 0.4 million attributable to assumed employee vacation obligations . Supplemental Pro Forma Financial Information – The following unaudited pro forma condensed combined financial information (“Pro Forma Information”) gives effect to the DSS Acquisition, accounted for as a business combination using the purchase method of accounting. The Pro Forma Information reflects the DSS Acquisition and related events as if they occurred on January 1, 2020 (the earliest period presented in our 2021 Financial Statements), and gives effect to pro forma events that are directly attributable to the DSS Acquisition, factually supportable and expected to have a continuing impact on the combined results of the Company and the DSS Business following the DSS Acquisition. The Pro Forma Information for 2021 includes adjustments to: (1) remove acquisition costs of $ 0.5 million, (2) include incremental intangibles amortization and depreciation expense of $ 0.3 million associated with fair value adjustments related to the DSS Acquisition, and (3) include the historical results of the DSS Business. Revenue and net income attributable to the DSS Business for 2021 prior to the Acquisition Date was $ 44.9 million and $ 2.4 million, respectively. Revenue and net loss attributable to the DSS Business for 2021 subsequent to the Acquisition Date was $ 3.2 million and $ 0.5 million (including acquisition costs of $ 0.5 million), respectively. The Pro Forma Information has been presented for illustrative purposes only and is not necessarily indicative of the operating results that would have been achieved had the pro forma events taken place on the dates indicated. Further, the Pro Forma Information does not purport to project the future operating results of the combined company following the DSS Acquisition. The following table presents the Pro Forma Information for 2021 (in thousands, except per share data):
Year ended
Pro forma revenue from continuing operations $ 138,330
Pro forma net loss from continuing operations ( 1,947 )
Per share data:
Basic and diluted loss from continuing operations $ ( 0.13 ) Goodwill Impairment Assessment – As discussed in Note 1, goodwill is not amortized, but instead is reviewed for impairment at least annually at reporting level, absent any indicators of impairment or when other actions require an impairment assessment (such as a change in reporting units). We perform our annual impairment assessment during the fourth quarter of each year based on balances as of October 1. At October 1, 2022, our DSS Business within our Services Division represented our only reporting unit associated with our goodwill related to the DSS Acquisition. However, during the fourth quarter 2022, we completed the integration of the DSS Business with our legacy businesses within our Services Division. In connection therewith, we reevaluated our reporting units and determined that the Services Division, as a whole, was our reporting unit. Accordingly, we performed a quantitative assessment of goodwill for our reporting units as of October 1, 2022, both before and after the change in reporting units, and the fair value of each reporting unit exceeded the respective net book values of the reporting unit by a substantial amount (due in part to a reduction in the net assets of the DSS Business resulting from the sale of the Harvey Option discussed above) . See Note 1 for further discussion of our goodwi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AND LEASED FACILITI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AND LEASED FACILITIES AND EQUIPMENT</t>
        </is>
      </c>
      <c r="B4" s="4" t="inlineStr">
        <is>
          <t xml:space="preserve">. PROPERTY, PLANT AND EQUIPMENT AND LEASED FACILITIES AND EQUIPMENT Property, plant and equipment Property, plant and equipment consisted of the following at December 31, 2022 and 2021 (in thousands):
Estimated December 31,
Useful Life 2022 2021
(in Years)
Land — $ 4,376 $ 4,416
Buildings 10 to 25 25,584 25,742
Machinery and equipment 3 to 15 67,851 70,212
Furniture and fixtures 3 to 5 994 1,276
Transportation equipment 2 to 5 2,361 2,363
Improvements 15 23,246 23,404
Construction in progress — 2,881 705
Right-of-use asset (1) 15 — 2,000
Total property, plant and equipment 127,293 130,118
Accumulated depreciation ( 96,139 ) ( 95,452 )
Property, plant and equipment, net $ 31,154 $ 34,666 (1) Represents the Harvey Option Facility. See Note 4 for further discussion of the Harvey Option Facility and related Harvey Option, which was sold during the third quarter 2022. Depreciation expense for continuing operations for 2022 and 2021 was $ 4.7 million and $ 4.1 million, respectively, with the increase due primarily to the DSS Acquisition. Leased Facilities and Equipment We lease certain office, warehouse and operating facilities under long-term lease arrangements that expire at various dates through October 2027, some of which include renewal options ranging from one to 20 years . At December 31, 2022, our lease asset , current lease liability and long-term lease liability were $ 1.1 million, $ 0.7 million and $ 1.4 million, respectively. Our lease obligations include any renewal options that we intend to exercise. Future minimum payments under leases having initial terms of more than twelve months are as follows (in thousands):
Minimum
2023 $ 869
2024 884
2025 424
2026 76
2027 64
Total lease payments 2,317
Less: interest ( 221 )
Present value of lease liabilities (1) $ 2,096 (1) During 2022, we entered into a sublease arrangement with a third-party for the remainder of our corporate office lease, which will partially recover our lease costs for the office for the duration of our lease. In connection therewith, we recorded an impairment charge of $ 0.5 million associated with the underlying right-of-use asset for the corporate office lease. The impairment is included in other (income) expense, net on our Statement of Operations and is reflected within our Corporate Division. Total lease expense for our leased facilities and equipment, which includes lease asset amortization expense and expense for leases with original terms that are twelve months or less, for 2022 and 2021, was $ 1.6 million and $ 1.0 million, respectively. Cash paid for leases for 2022 and 2021 was $ 2.0 million and $ 1.5 million, respectively. Certain of our leases are subject to subleases with third parties. Sublease income for 2022 was $ 0.4 million and is included in other (income) expense, net on our Statement of Operations. Sublease income for 2021 was not material. The discount rate used to determine the present value of our lease liabilities was based on the interest rate on our LC Facility adjusted for terms similar to that of our leased properties. At December 31, 2022, our weighted-average remaining lease term was approximately 2.8 years and the weighted-average discount rate used to derive our lease liability was 6.9 %. Assets Held for Sale During 2021, we received proceeds of $ 4.5 million ($ 4.4 million, net of transaction and other costs) from the sale of two cranes that were held for sale by our Fabrication Division. No significant gain or loss was recognized on the assets sold as the net proceeds received approximated the carrying values of the assets. In addition, at December 31, 2021, our assets held for sale consisted of one remaining crane for our Fabrication Division. However, as a result of the significant increase in our performance obligations for the Fabrication Division during 2022, we determined that the crane was necessary to support our future operations. Accordingly, during 2022 the crane was placed back into service and was reclassified as property, plant and equipment on our Balance Sheet at December 31, 2022. In connection therewith, the crane was recorded at the lower of its fair value or carrying value as if it had been depreciated while it was classified as held for sale, which resulted in no impairment. Our Balance Sheet at December 31, 2021 has been recast to classify the crane as property, plant and equip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Dec. 31, 2022</t>
        </is>
      </c>
    </row>
    <row r="3">
      <c r="A3" s="3" t="inlineStr">
        <is>
          <t>Debt Disclosure [Abstract]</t>
        </is>
      </c>
      <c r="B3" s="4" t="inlineStr">
        <is>
          <t xml:space="preserve"> </t>
        </is>
      </c>
    </row>
    <row r="4">
      <c r="A4" s="4" t="inlineStr">
        <is>
          <t>CREDIT FACILITIES</t>
        </is>
      </c>
      <c r="B4" s="4" t="inlineStr">
        <is>
          <t>. CREDIT FACILITIES LC Facility We have a letter of credit facility with Whitney Bank that provides for up to $ 20.0 million of letters of credit (“LC Facility”), subject to our cash securitization of the letters of credit, with a maturity date of June 30, 2023 . Commitment fees on the unused portion of the LC Facility are 0.4 % per annum and interest on outstanding letters of credit is 1.5 % per annum. At December 31, 2022, we had $ 1.6 million of outstanding letters of credit under the LC Facility. See Note 9 for further discussion of our letters of credit and associated security obligations. Surety Bonds We issue surety bonds in the ordinary course of business to support our projects. At December 31, 2022, we had $ 121.1 million of outstanding surety bonds, of which $ 50.0 million relates to our MPSV projects that are subject to our MPSV Litigation, $ 55.8 million relates to our Active Retained Shipyard Contracts, and $ 15.3 million relates to our Fabrication Division contracts and certain of our insurance coverages. See Note 9 for discussion of our surety bonds and related indemnification obligations and our MPSV Litigation. Insurance Finance Arrangement In connection with the renewal of our property and equipment insurance coverages, during 2022 we entered into a short-term premium finance arrangement (“Insurance Finance Arrangement”) totaling $ 2.4 million, payable in ten equal monthly installments and accruing interest at a fixed rate of 4.3 % per annum. We consider the transaction to be a non-cash financing activity, with the initial financed amount reflected within accrued expenses and other liabilities on our Balance Sheet, and a corresponding asset reflected within prepaid expenses and other assets on our Balance Sheet. We have reflected principal payments of $ 1.7 million for 2022, as a financing activity on our Statement of Cash Flows, and at December 31, 2022, our remaining principal balance was $ 0.7 million. Loan Agreement On April 17, 2020, we entered into an unsecured loan in the aggregate amount of $ 10.0 million (“PPP Loan”) with Whitney Bank pursuant to the Paycheck Protection Program (“PPP”) under the Coronavirus Aid, Relief, and Economic Security Act, as amended (“CARES Act”). The PPP Loan, and accrued interest, were eligible to be forgiven partially or in full, if certain conditions were met. Following the approval of our application for forgiveness by the Small Business Administration (“SBA”), on July 28, 2021, Whitney Bank received $ 9.1 million from the SBA, which was the amount of loan forgiveness requested, plus accrued interest. The forgiveness of the PPP Loan and accrued interest resulted in a gain of $ 9.1 million during 2021, and is reflected within gain on extinguishment of debt on our Statement of Operations. On July 29, 2021, we repaid Whitney Bank the remaining balance of the PPP Loan, together with accrued interest. Because the amount borrowed exceeded $ 2.0 million, we are required by the SBA to retain all records relating to the PPP Loan for six years from the date the loan was forgiven and permit authorized representatives of the SBA to access such records upon request. While we believe we are a qualifying business and have met the eligibility requirements of the PPP Loan, and believe we have used the loan proceeds only for expenses which may be paid using proceeds from the PPP Loan, we can provide no assurances that any potential SBA review or audit will verify the amount forgiven, in whole or in part, and we could be required to repay all or part of the forgiven amount. Mortgage Agreement and Restrictive Covenant Agreement On April 19, 2021, and in connection with the receipt of a consent for the Shipyard Transaction from one of our Sureties, we entered into a multiple indebtedness mortgage (“Mortgage Agreement”) and a restrictive covenant arrangement (“Restrictive Covenant Agreement”) with such Surety to secure our obligations for our MPSV projects and two forty-vehicle ferry projects. The Mortgage Agreement encumbers all remaining real estate that was not sold in connection with the Shipyard Transaction and includes certain covenants and events of default. Further, the Restrictive Covenant Agreement precludes us from paying dividends or repurchasing shares of our common stock. The Mortgage Agreement and Restrictive Covenant Agreement will terminate when the obligations and liabilities of the Surety associated with the outstanding surety bonds are discharged, or any judgment against us or the Surety arising out of litigation related to such contracts is satisfied by us. See Note 3 for further discussion of the Shipyard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7. INCOME TAXES Income Tax (Expense) Benefit A reconciliation of the U.S. federal statutory tax rate to our income tax (expense) benefit from continuing operations for 2022 and 2021, is as follows (in thousands):
Years Ended December 31,
2022 2021
U.S. statutory rate 21.0 % 21.0 %
Increase (decrease) resulting from:
Permanent differences ( 5.1 )% ( 3.1 )%
State income taxes 5.7 % 0.5 %
Other — ( 0.1 )%
Discrete items
Vesting of common stock ( 1.0 )% ( 1.4 )%
Change in valuation allowance ( 23.1 )% ( 44.3 )%
PPP Loan forgiveness — 39.5 %
Return to provision and other 1.8 % ( 11.6 )%
Income tax (expense) benefit ( 0.7 )% 0.5 % Significant components of our income tax (expense) benefit from continuing operations for 2022 and 2021, were as follows (in thousands):
Years Ended December 31,
2022 2021
Current
Federal $ — $ —
State — —
Total current — —
Deferred
Federal 556 2,185
State 166 ( 20 )
Valuation allowance ( 745 ) ( 2,141 )
Total deferred ( 23 ) 24
Income tax (expense) benefit $ ( 23 ) $ 24 Deferred Taxes Significant components of our deferred tax assets and liabilities at December 31, 2022 and 2021, were as follows (in thousands):
December 31,
2022 2021
Deferred tax assets
Leases $ 221 $ 233
Employee benefits 1,465 1,208
Accrued losses on uncompleted contracts 2,076 2,572
Stock based compensation expense 351 247
Federal net operating losses 22,444 21,724
State net operating losses 3,493 3,299
R&amp;D and other tax credits 1,013 938
Other 481 545
Total deferred tax assets 31,544 30,766
Deferred tax liabilities
Property, plant and equipment ( 1,051 ) ( 1,285 )
Prepaid insurance ( 497 ) ( 231 )
Total deferred tax liabilities ( 1,548 ) ( 1,516 )
Net deferred tax assets 29,996 29,250
Valuation allowance ( 30,100 ) ( 29,331 )
Net deferred taxes (1) $ ( 104 ) $ ( 81 ) (1) Amounts are included in other noncurrent liabilities on our Balance Sheet. At December 31, 2022 and 2021, we had total DTAs of $ 31.5 million and $ 30.8 million , respectively (including U.S. federal net operating losses (“NOL(s)”) DTAs of $ 22.4 million and $ 21.7 million , respectively). On a periodic and ongoing basis, we evaluate our DTAs (including our NOL DTAs) and assess the appropriateness of our valuation allowance(s) (“VA(s)”). In assessing the need for a VA, we consider both positive and negative evidence related to the likelihood of realizing our DTAs. If, based upon the available evidence, our assessment indicates that it is more likely than not that some or all of the DTAs will not be realized, we record a VA. Our assessments include, among other things, the amount of taxable temporary differences that will result in future taxable income, the value and quality of our backlog, evaluations of existing and anticipated market conditions, analysis of recent and historical operating results (including cumulative losses over multiple periods) and projections of future results and strategic plans, as well as asset expiration dates. As a result of our assessment and due to cumulative losses for the three years ended December 31, 2022, we believe the negative evidence outweighs the positive evidence with respect to our ability to realize our DTAs, and accordingly, at December 31, 2022 and 2021, we had VAs of $ 30.1 million and $ 29.3 million , respectively, offsetting our total DTAs. At December 31, 2022, we had gross U.S. federal NOL carryforwards (excluding VAs) of $ 106.9 million, of which $ 62.7 million will expire in from 2035 through 2037 with the remaining U.S. federal NOL carryforwards eligible to be carried forward indefinitely, subject to an 80 % limitation on taxable income in each year. At December 31, 2022, we had gross state NOL carryforwards (excluding VAs) of $ 46.3 million, which will expire fro m 2035 through 2041. Uncertain Tax Positions Reserves for uncertain tax positions are recognized when we consider it more likely than not that additional tax will be due in excess of amounts reflected in our income tax returns, irrespective of whether or not we have received tax assessments. Interest and penalties on uncertain tax positions are recorded within income tax expense. At December 31, 2022 and 2021, we had no material reserves for uncertain tax positions. Tax returns subject to examination by the U.S. Internal Revenue Service are open for years after 201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TIREMENT AND LONG-TERM INCENTIVE PLANS</t>
        </is>
      </c>
      <c r="B1" s="2" t="inlineStr">
        <is>
          <t>12 Months Ended</t>
        </is>
      </c>
    </row>
    <row r="2">
      <c r="B2" s="2" t="inlineStr">
        <is>
          <t>Dec. 31, 2022</t>
        </is>
      </c>
    </row>
    <row r="3">
      <c r="A3" s="3" t="inlineStr">
        <is>
          <t>Share Based Payments And Retirement Disclosure [Abstract]</t>
        </is>
      </c>
      <c r="B3" s="4" t="inlineStr">
        <is>
          <t xml:space="preserve"> </t>
        </is>
      </c>
    </row>
    <row r="4">
      <c r="A4" s="4" t="inlineStr">
        <is>
          <t>RETIREMENT AND LONG-TERM INCENTIVE PLANS</t>
        </is>
      </c>
      <c r="B4" s="4" t="inlineStr">
        <is>
          <t xml:space="preserve">8. RETIREMENT AND LONG-TERM INCENTIVE PLANS Defined Contribution Plan We sponsor a defined contribution plan for eligible employees that is qualified under Section 401(k) of the Internal Revenue Code, which includes voluntary employee pre-tax contributions and Company-matching contributions, with potential additional discretionary contributions determined by our Board of Directors. For 2022 and 2021, we contributed $ 0.7 million and $ 0.4 million , respectively, to the plan. Long-Term Incentive Plans Under our long-term incentive plans (“Incentive Plans”), the Compensation Committee of our Board of Directors may grant cash-based and equity-based awards to eligible employees and non-employee directors, including restricted stock unit (“RSU”) awards (both time-based and performance-based), stock option awards and cash-based performance awards. The Compensation Committee determines the value of each award, as well as the terms, conditions, performance measures and other provisions of the award. Under our Incentive Plans, the maximum number of shares that may be granted to any one officer or employee during any single calendar year is 250,000 . At December 31, 2022, we had 697,726 authorized shares available for future issuance under our Incentive Plans. RSU Awards – An RSU represents the right to receive one share of our common stock upon vesting, or the equivalent cash value on the vesting date if the award is cash-settled. RSUs are subject to transfer restrictions, forfeiture provisions and other terms and conditions of the Incentive Plans and applicable award agreements. Forfeitures are recognized as they occur. • Time-based RSU Awards – Outstanding time-based RSU awards to our employees and non-employee directors have a one or three-year graded vesting period. The total initial fair value for these awards was determined based upon the closing price of our stock on the date of grant applied to the total number of units granted. The fair value is expensed on a straight-line basis over the applicable vesting period. • Performance-based RSU Awards – Outstanding performance-based RSU awards to our employees have a three-year graded vesting period with the number of units ultimately awarded based on the achievement of performance targets attributable to the year in which the awards are made. The total initial fair value for these awards was determined based upon the closing price of our stock on the date of grant applied to the total number of units anticipated to be awarded based on the performance targets achieved. This fair value is expensed over the applicable vesting period using the graded vesting method. As a result of the performance targets achieved for 2021, one award recipient’s performance-based RSU awards exceeded the annual limit and, as a result, are subject to cash-settlement (“Cash-Settled RSUs”). Accordingly, we account for the awards as liability-classified awards, with changes in the fair value of the awards reflected within general and administrative expense on our Statement of Operations over the vesting period. Compensation expense for our Cash-Settled RSU awards was $ 0.1 million and $ 0.1 million for 2022 and 2021, respectively, and the total fair value of Cash-Settled RSU awards granted during 2021 was $ 0.2 million, with a weighted average grant-date fair value per share of $ 4.77 . During 2022, $ 0.1 million was paid related to Cash-Settled RSUs, and no amounts were paid during 2021. A summary of activity for our RSU awards (excluding Cash-Settled RSUs) for 2022 and 2021 is as follows:
2022 2021
Number Weighted- Number Weighted-
RSUs, beginning of period 842,558 $ 4.47 613,044 $ 4.59
Granted 463,600 4.24 547,250 4.71
Vested ( 403,559 ) 4.46 ( 285,416 ) 5.19
Forfeited ( 64,332 ) 4.49 ( 32,320 ) 4.40
RSUs, end of period 838,267 4.34 842,558 4.47 Compensation expense for our RSU awards was $ 2.3 million and $ 1.7 million for 2022 and 2021, respectively, and is reflected within general and administrative expense and cost of revenue, as applicable, on our Statement of Operations. At December 31, 2022, we had $ 2.0 million of unrecognized compensation expense related to our RSU awards. This cost is expected to be recognized over a weighted-average period of 1.6 years. The total fair value of RSU awards granted during 2022 and 2021 was $ 2.0 million and $ 2.6 million, respectively, and the total fair value of RSU awards that vested during 2022 and 2021 was $ 1.6 million and $ 1.2 million, respectively. The income tax benefit (expense) associated with our share-based compensation arrangements was not significant for 2022 or 2021. Share and expense amounts associated with our stock-based compensation relate only to our continuing operations, and accordingly, may be different from the amounts reflected on our Statement of Cash Flows and Statement of Shareholders’ Equity. See Note 3 for further discussion of our discontinued operations. Stock Option Awards and Cash-based Performance Awards – At December 31, 2022, we had no outstanding stock option awards or cash-based performance awards and no such awards were made during 2022 or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COMMITMENTS AND CONTINGENCIES Routine Legal Proceedings We are subject to various routine legal proceedings in the normal conduct of our business, primarily involving commercial disputes and claims, workers’ compensation claims, and claims for personal injury under general maritime laws of the U.S. and the Jones Act. While the outcome of these legal proceedings cannot be predicted with certainty, we believe that the outcome of any such proceedings, even if determined adversely, would not have a material adverse effect on our financial position, results of operations or liquidity. MPSV Litigation On March 19, 2018, our subsidiary, Gulf Island Shipyards, LLC (“GIS”), received termination notices from its customer, Hornbeck Offshore Services, LLC (“Hornbeck”), of the contracts for the construction of two MPSVs. GIS disputed the purported terminations and disagreed with Hornbeck’s reasons for such terminations. After receipt of such notices, GIS ceased all work and the partially completed vessels and associated equipment and materials remain in its possession in Houma, Louisiana. GIS continues to hold first priority security interests and possessory liens against the MPSVs securing the obligations GIS believes it is owed by Hornbeck under the construction contracts. Hornbeck also made claims against the performance bonds issued by the Surety in connection with the construction of the vessels, for which the face amount of the bonds total $ 50.0 million (“Performance Bonds”). On October 2, 2018, GIS filed a lawsuit against Hornbeck to enforce its rights and remedies under the applicable construction contracts for the two MPSVs. The lawsuit was filed in the Twenty-Second Judicial District Court for the Parish of St. Tammany, State of Louisiana and is styled Gulf Island Shipyards, LLC v. Hornbeck Offshore Services, LLC , bearing docket number 2018-14861 (“MPSV Litigation”). Hornbeck responded to the lawsuit denying many of GIS’s allegations and asserted a counterclaim against GIS seeking damages. GIS filed a response to the counterclaim denying all of Hornbeck’s claims. Hornbeck subsequently amended its counterclaim to add claims against the Surety and additional claims against GIS. Following previously disclosed developments in the litigation, on November 16, 2022, Hornbeck filed motions for partial summary judgment against GIS seeking the dismissal of GIS’s claim that Hornbeck wrongfully terminated the vessel construction contracts. On January 31, 2023, the trial court granted Hornbeck’s motions. GIS appealed such decision, and on March 2, 2023, the appellate court reversed the trial court’s decision, thereby reinstating GIS’s wrongful termination claim. As a result of the appellate court’s ruling, the trial, previously scheduled to begin on March 6, 2023, has been rescheduled to begin on October 16, 2023. GIS continues to believe that Hornbeck wrongfully terminated the construction contracts and is liable to GIS for damages, including amounts due to GIS for unpaid work. However, Hornbeck is seeking damages against GIS based on Hornbeck’s estimates of the cost to complete the vessels and its claims for lost profits (all of which are disputed by GIS) that together significantly exceed the face amount of the Performance Bonds. GIS believes that Hornbeck will only be entitled to recover damages if it is determined that Hornbeck rightfully terminated the construction contracts and if Hornbeck can prove it incurred damages. Further, GIS believes that Hornbeck is only entitled to recover damages for lost profits if GIS is found to have breached the construction contracts in bad faith and if the waiver of consequential damages that is included in the construction contracts is found to be ineffective. GIS also believes that Hornbeck has significantly overstated its damages, a belief that is supported by GIS and the Surety’s expert evaluations. Due to inherent uncertainties of litigation, there is a range of potential favorable or unfavorable outcomes with respect to the disputed claims, and the amount of GIS’s potential recovery or loss, if any, or the timing of payment thereof, are uncertain. We can provide no assurances that GIS will not incur additional costs as it pursues its rights and remedies under the construction contracts and defends against Hornbeck’s claims. An unfavorable outcome to GIS in the litigation could have a material adverse effect on our financial condition, results of operations and liquidity and would be accounted for as a reversal of previously recognized revenue with respect to the construction contracts to the extent of any loss. At both December 31, 2022 and 2021, other noncurrent assets on our Balance Sheet included a net contract asset of $ 12.5 million, representing GIS’s net receivable amount (after giving effect to purported liquidated damages of $ 11.2 million) at the time of Hornbeck’s purported terminations of the construction contracts; however, an unfavorable outcome in the litigation could result in a loss from the write-off of the contract asset, or portions thereof. Insurance We maintain insurance coverage for various aspects of our business and operations. However, we may be exposed to future losses due to coverage limitations and our use of deductibles and self-insured retentions for our exposures related to property and equipment damage, builders’ risk, third-party liability, and workers' compensation and USL&amp;H claims. We expect liabilities in excess of any deductibles and self-insured retentions to be covered by insurance; however, because we do not have an offset right, we have recorded a liability for estimated amounts in excess of our deductibles, and have recorded a corresponding asset related to estimated insurance recoveries, on our Balance Sheet. To the extent we are self-insured, reserves are recorded based upon our estimates, with input from legal and insurance advisors. Changes in assumptions, as well as changes in actual experience, could cause these estimates to change. See Note 2 for discussion of insurance deductibles incurred during 2022 and 2021 associated with damage caused by Hurricanes Ida. Letters of Credit and Surety Bonds We obtain letters of credit under our LC Facility or surety bonds from financial institutions to provide to our customers in order to secure advance payments or guarantee performance under our contracts, or in lieu of retention being withheld on our contracts. Letters of credit under our LC Facility are subject to cash securitization of the full amount of the outstanding letters of credit. In the event of non-performance under a contract, our cash securitization with respect to the letter of credit supporting such contract would become property of Whitney Bank. With respect to surety bonds, including the construction contracts associated with our MPSV Litigation, payments by the Surety pursuant to a bond in the event of non-performance are subject to reimbursement to the Surety by us under a general indemnity agreement. Such indemnification obligations may include the face amount of the surety bond, or portions thereof, as well as other reimbursable items such as interest and certain investigative expenses and legal fees of the Surety. Such indemnification obligations would require us to use our cash, cash equivalents or short-term investments, and we may not have sufficient liquidity to satisfy such indemnification obligations. When a contract is complete, the contingent obligation terminates, and letters of credit or surety bonds are returned. See Note 6 for further discussion of our LC Facility and surety bonds. Environmental Matters 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 In connection with the historical operation of our facilities, including those associated with acquired operations, substances which currently are or might be considered hazardous were used or disposed of at some sites that will or may require us to make expenditures for remediation. We believe we are in compliance, in all material respects, with environmental laws and regulations and maintain insurance coverage to mitigate exposure to environmental liabilities. We do not believe any environmental matters will have a material adverse effect on our financial condition, results of operations or cash flow. Leases We maintain operating leases for our corporate office and certain operating facilities and equipment. See Note 5 for further discussion of our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INCOME (LOSS) PER SHARE</t>
        </is>
      </c>
      <c r="B4" s="4" t="inlineStr">
        <is>
          <t xml:space="preserve">. INCOME (LOSS) PER SHARE The following table presents the computation of basic and diluted loss per share for 2022 and 2021 (in thousands, except per share data):
Years Ended December 31,
2022 2021
Loss from continuing operations $ ( 3,352 ) $ ( 4,796 )
Loss from discontinued operations, net of taxes — ( 17,372 )
Net loss $ ( 3,352 ) $ ( 22,168 )
Basic and diluted loss from continuing operations $ ( 0.21 ) $ ( 0.31 )
Basic and diluted loss from discontinued operations — ( 1.12 )
Basic and diluted loss per common share $ ( 0.21 ) $ ( 1.43 )
Weighted average shares 15,840 15,5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2</t>
        </is>
      </c>
    </row>
    <row r="3">
      <c r="A3" s="3" t="inlineStr">
        <is>
          <t>Segment Reporting [Abstract]</t>
        </is>
      </c>
      <c r="B3" s="4" t="inlineStr">
        <is>
          <t xml:space="preserve"> </t>
        </is>
      </c>
    </row>
    <row r="4">
      <c r="A4" s="4" t="inlineStr">
        <is>
          <t>OPERATING SEGMENTS</t>
        </is>
      </c>
      <c r="B4" s="4" t="inlineStr">
        <is>
          <t xml:space="preserve">. OPERATING SEGMENTS During 2021, we operated and managed our business through two operating divisions (“Fabrication &amp; Services” and “Shipyard”) and one non-operating division (“Corporate”), which represented our reportable segments. In the first quarter 2022, we realigned our operating divisions due to the DSS Acquisition and related changes in our management structure and oversight of our various lines of business. As a result, we currently operate and manage our business through three operating divisions (“Services”, “Fabrication” and “Shipyard”) and one non-operating division (“Corporate”), which represent our reportable segments. Accordingly, financial information (including the effects of eliminations) for our Fabrication &amp; Services Division for 2021 has been recast to conform to the presentation of our reportable segments for 2022. Our three operating divisions and Corporate Division are discussed below: Services Division – Our Services Division provides maintenance, repair, construction, scaffolding, coatings, welding enclosures and other specialty services on offshore platforms and inland structures and at industrial facilities; provides services required to connect production equipment and service modules and equipment on offshore platforms; provides project management and commissioning services; provides industrial staffing services; and performs municipal and drainage projects, including pump stations, levee reinforcement, bulkheads and other public works. Our services activities are managed from our various Facilities and include the DSS Business acquired in connection with the DSS Acquisition. See Note 4 for further discussion of the DSS Acquisition. Fabrication Division – Our Fabrication Division fabricates modules, skids and piping systems for onshore refining, petrochemical, LNG and industrial facilities and offshore facilities; fabricates foundations, secondary steel components and support structures for alternative energy developments and coastal mooring facilities; fabricates offshore production platforms and associated structures, including jacket foundations, piles and topsides for fixed production and utility platforms, as well as hulls and topsides for floating production and utility platforms; and fabricates other complex steel structures and components. Our fabrication activities are performed at our Houma Facilities. Shipyard Division – Our Shipyard Division previously fabricated newbuild marine vessels and provided marine repair and maintenance services. The activities were performed at our Shipyard Facility. However, on April 19, 2021, we completed the Shipyard Transaction, which included the Divested Shipyard Contracts and our Shipyard Facility. We determined that the assets, liabilities and operations associated with the Shipyard Transaction, and certain previously closed facilities, were discontinued operations in 2021. Accordingly, such operating results for 2021 have been classified as discontinued operations on our Statement of Operations. The assets, liabilities and operating results attributable to the Retained Shipyard Contracts and remaining assets and liabilities of our Shipyard Division operations that were excluded from the Shipyard Transaction, and are not associated with the previously closed facilities, represent our Shipyard Division and are classified as continuing operations on our Balance Sheet and Statement of Operations. The Active Retained Shipyard Contracts are being completed at our Houma Facilities and we intend to wind down our Shipyard Division operations (which exclude the MPSV projects that are subject to our MPSV Litigation) by the second quarter 2023 (previously the first quarter 2023, but delayed and subject to the potential schedule impacts discussed in Note 2). See Note 3 for further discussion of the Shipyard Transaction and our discontinued operations and Note 9 for further discussion of our MPSV Litigation. Corporate Division and Allocations – Our Corporate Division includes costs that do not directly relate to our operating divisions. Such costs include, but are not limited to, costs of maintaining our corporate office, executive management salaries and incentives, board of directors' fees, certain insurance costs and costs associated with overall corporate governance and reporting requirements for a publicly traded company. Shared resources and costs that benefit more than one operating division are allocated amongst the operating divisions based on each operating division’s estimated share of the benefit received. Such costs include, but are not limited to, human resources, insurance, information technology, accounting, business development and certain division leadership. Segment Results – We generally evaluate the performance of, and allocate resources to, our divisions based upon gross profit or loss and operating income or loss. Segment assets are comprised of all assets attributable to each division. Intersegment revenues are priced at the estimated fair value of work performed. Summarized financial information for our segments as of and for the two-year period ended December 31, 2022, is as follows (in thousands):
Year Ended December 31, 2022
Services Fabrication Shipyard Corporate Total
Revenue (eliminations) $ 87,022 $ 48,299 $ 7,671 $ ( 672 ) $ 142,320
Gross profit (loss) (1) 11,227 ( 274 ) ( 3,058 ) — 7,895
Operating income (loss) (1) 8,124 4,874 ( 7,554 ) ( 8,859 ) ( 3,415 )
Depreciation and amortization expense 1,496 3,343 — 259 5,098
Capital expenditures 2,326 633 — 127 3,086
Total assets (3) 28,016 40,531 16,330 49,989 134,866
Year Ended December 31, 2021
Services Fabrication Shipyard Corporate Total
Revenue (eliminations) $ 40,558 $ 41,339 $ 12,878 $ ( 1,323 ) $ 93,452
Gross profit (loss) (2) 5,692 497 ( 4,242 ) ( 283 ) 1,664
Operating income (loss) (2) 3,498 ( 3,237 ) ( 5,769 ) ( 7,976 ) ( 13,484 )
Depreciation and amortization expense 641 3,360 — 319 4,320
Capital expenditures 1,092 49 — — 1,141
Total assets (3) 21,745 37,310 16,222 59,996 135,273 (1) Gross profit (loss) and operating income (loss) for 2022 includes project charges of $ 2.0 million for our Shipyard Division. Operating income (loss) for 2022 also includes gains of $ 7.5 million from the net impact of insurance recoveries and costs associated with damage previously caused by Hurricane Ida for our Fabrication Division, charges of $ 0.2 million associated with damage previously caused by Hurricane Ida for our Shipyard Division, an impairment charge of $ 0.5 million associated with the underlying right-of-use asset for our corporate office lease for our Corporate Division, and the partial under-recovery of overhead costs for our Fabrication Division. See Note 2 for further discussion of our project and Hurricane Ida impacts and Note 5 for further discussion of our corporate office lease asset impairment. (2) Gross profit (loss) and operating income (loss) for 2021 includes project improvements of $ 3.3 million for our Fabrication Division, project charges of $ 3.8 million for our Shipyard Division, and costs of $ 0.3 million for our Corporate Division associated with operating division support that are reflected within our Services Division and Fabrication Division for 2022. Operating income (loss) for 2021 also includes charges of $ 0.1 million, $ 3.1 million and $ 0.6 million associated with damage caused by Hurricane Ida for our Services Division, Fabrication Division and Shipyard Division, respectively, acquisition costs of $ 0.5 million associated with the DSS Acquisition for our Services Division, and the partial under-recovery of overhead costs for our Fabrication Division. See Note 2 for further discussion of our project and Hurricane Ida impacts and Note 4 for further discussion of the DSS Acquisition. (3) Cash and short-term investments are reported within our Corporate Divis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Gulf Island Fabrication, Inc. (together with its subsidiaries, “Gulf Island,” “the Company,” “we,” “us” and “our”) is a leading fabricator of complex steel structures and modules and a provider of specialty services, including project management, hookup, commissioning, repair, maintenance, scaffolding, coatings, welding enclosures, civil construction and staffing services to the industrial and energy sectors. Our customers include U.S. and, to a lesser extent, international energy producers; refining, petrochemical, LNG, industrial and power operators; and EPC companies. We currently operate and manage our business through three operating divisions (“Services”, “Fabrication” and “Shipyard”) and one non-operating division (“Corporate”), which represent our reportable segments. Our corporate headquarters is located in The Woodlands, Texas and our primary operating facilities are located in Houma, Louisiana (“Houma Facilities”). See Note 11 for discussion of our realigned reportable segments. On April 19, 2021, we sold our Shipyard Division operating assets and certain construction contracts (“Shipyard Transaction”) and intend to wind down our remaining Shipyard Division operations (which exclude the projects that are subject to our MPSV Litigation) by the second quarter 2023 (previously the first quarter 2023, but delayed and subject to the potential schedule impacts discussed in Note 2). See “Basis of Presentation” below and Note 3 for further discussion of the Shipyard Transaction and Note 9 for discussion of our MPSV Litigation. On December 1, 2021, we acquired (“DSS Acquisition”) the services and industrial staffing businesses (“DSS Business”) of Dynamic Industries, Inc. (“Dynamic”). The operating results of the DSS Business are included within our Services Division. See Note 4 for further discussion of the DSS Acquisition.</t>
        </is>
      </c>
    </row>
    <row r="5">
      <c r="A5" s="4" t="inlineStr">
        <is>
          <t>Basis of Presentation</t>
        </is>
      </c>
      <c r="B5" s="4" t="inlineStr">
        <is>
          <t xml:space="preserve">Basis of Presentation The accompanying Consolidated Financial Statements (“Financial Statements”) reflect all wholly owned subsidiaries. Intercompany balances and transactions have been eliminated in consolidation. The Financial Statements have been prepared in accordance with the rules and regulations of the U.S. Securities and Exchange Commission (the “SEC”) and accounting principles generally accepted in the U.S. (“GAAP”). We determined that the Shipyard Division assets, liabilities and operations associated with the Shipyard Transaction, and certain previously closed Shipyard Division facilities, were discontinued operations in 2021. Accordingly, such operating results for 2021 have been classified as discontinued operations on our Consolidated Statements of Operations (“Statement of Operations”). We had no material operating results of discontinued operations for 2022, and had no material assets or liabilities of discontinued operations at December 31, 2022 or 2021. Discontinued operations are not presented separately on our Consolidated Statements of Cash Flows (“Statement of Cash Flows”) or our Consolidated Statements of Changes in Shareholders’ Equity (“Statement of Shareholders’ Equity”). Unless otherwise noted, the amounts presented throughout the notes to our Financial Statements relate to our continuing operations. See Note 3 for further discussion of the Shipyard Transaction and our discontinued operations. </t>
        </is>
      </c>
    </row>
    <row r="6">
      <c r="A6" s="4" t="inlineStr">
        <is>
          <t>Operating Cycle</t>
        </is>
      </c>
      <c r="B6" s="4" t="inlineStr">
        <is>
          <t>Operating Cycle The duration of our contracts vary, but may extend beyond twelve months from the date of contract award. Consistent with industry practice, assets and liabilities have been classified as current under the operating cycle concept whereby all contract-related items are classified as current regardless of whether cash will be received or paid within a twelve-month period. Assets and liabilities classified as current, which may not be received or paid within the next twelve months, include contract retainage, contract assets and contract liabilities. Variations from normal contract terms may result in the classification of assets and liabilities as long-term.</t>
        </is>
      </c>
    </row>
    <row r="7">
      <c r="A7" s="4" t="inlineStr">
        <is>
          <t>Use of Estimates</t>
        </is>
      </c>
      <c r="B7" s="4" t="inlineStr">
        <is>
          <t xml:space="preserve">Use of Estimates General – The preparation of our Financial Statements in conformity with GAAP requires us to make estimates and judgments that affect the reported amounts of assets, liabilities, revenue and expenses and related disclosures of contingent assets and liabilities. We believe our most significant estimates and judgments are associated with: • revenue recognition for our long-term contracts, including application of the percentage-of-completion (“POC”) method, estimating costs to complete each contract and the recognition of incentives, unapproved change orders, claims (including amounts arising from disputes with customers) and liquidated damages; • determination of fair value with respect to acquired tangible and intangible assets; • fair value and recoverability assessments that must be periodically performed with respect to long-lived tangible assets, goodwill and other intangible assets; • determination of deferred income tax assets, liabilities and related valuation allowances; • reserves for bad debts; • liabilities related to self-insurance programs; • costs and insurance recoveries associated with damage to our Houma Facilities and projects resulting from Hurricane Ida discussed further below; • the impacts of volatile oil and gas prices and macroeconomic conditions on our business, estimates and judgments as discussed further below; and • assessing the probabilities of gain or loss related to litigation matters. If the underlying estimates and assumptions upon which our Financial Statements are based change in the future, actual amounts may differ materially from those included in the Financial Statements. Oil and Gas Price Volatility and Macroeconomic Conditions – Since 2008, the prices of oil and gas have experienced significant volatility, including depressed prices over extended periods, resulting in reductions in capital spending and drilling activities from our traditional offshore oil and gas customer base. Consequently, our operating results and cash flows were negatively impacted as we experienced reductions in revenue, lower margins due to competitive pricing and under-utilization of our operating facilities and resources. Beginning in 2020, the global coronavirus pandemic (“COVID-19”) added another layer of pressure and uncertainty on oil and gas prices (with oil prices reaching a twenty-year low and gas prices reaching a four-year low), which further negatively impacted certain of our end markets during 2021 and the first quarter 2022. This volatility in oil and gas prices has been compounded by Russia’s invasion of Ukraine in February 2022 (and the related European energy crisis), and the U.S. and other countries actions in response (with oil prices reaching an eight-year high and gas prices reaching a fourteen-year high), which has and may continue to positively impact certain of our end markets; however, the duration and broader consequences of this conflict continue to be difficult to predict. In addition, global economic factors that are beyond our control, have and could continue to impact our operations, including, but are not limited to, supply chain disruptions (including global shipping and logistics challenges that began in 2020), inflationary pressures, economic slowdowns and recessions, natural disasters, public health crises (such as COVID-19), and geopolitical conflicts (such as the conflict in Ukraine). The ultimate business and financial impacts of oil and gas price volatility and macroeconomic conditions on our business and results of operations continues to be uncertain, but the impacts have included, or may continue to include, among other things, reduced bidding activity; suspension or termination of backlog; deterioration of customer financial condition; and unanticipated project costs and schedule delays due to supply chain disruptions, labor and material price increases, lower labor productivity, increased employee and contractor absenteeism and turnover, craft labor hiring challenges, increased safety incidents, lack of performance by subcontractors and suppliers, and contract disputes. We continue to monitor the impacts of oil and gas price volatility and macroeconomic conditions on our operations, and our estimates in future periods will be revised for any events and changes in circumstances arising after the date of this Report. </t>
        </is>
      </c>
    </row>
    <row r="8">
      <c r="A8" s="4" t="inlineStr">
        <is>
          <t>Income (Loss) Per Share</t>
        </is>
      </c>
      <c r="B8" s="4" t="inlineStr">
        <is>
          <t>Income (Loss) Per Share Basic income (loss) per share is calculated by dividing net income or loss by the weighted average number of common shares outstanding for the period. Diluted income (loss) per share reflects the assumed conversion of dilutive securities in periods in which income is reported. See Note 10 for calculations of our basic and diluted income (loss) per share.</t>
        </is>
      </c>
    </row>
    <row r="9">
      <c r="A9" s="4" t="inlineStr">
        <is>
          <t>Cash Equivalents and Short-term Investments</t>
        </is>
      </c>
      <c r="B9" s="4" t="inlineStr">
        <is>
          <t xml:space="preserve">Cash Equivalents and Short-term Investments Cash Equivalents – We consider investments with original maturities of three months or less when purchased to be cash equivalents. We hold substantially all of our cash deposits with Hancock Whitney Bank (“Whitney Bank”). Restricted Cash – At December 31, 2022 and 2021, we had $ 1.6 million and $ 1.7 million, respectively, of restricted cash as security for letters of credit issued under our letter of credit facility (“LC Facility”) with Whitney Bank. Our restricted cash is held in an interest-bearing money market account with Whitney Bank. The classification of the restricted cash as current and noncurrent is determined by the contractual maturity dates of the letters of credit being secured, with letters of credit having maturity dates of twelve months or less from the balance sheet date classified as current , and letters of credit having maturity dates of longer than twelve months from the balance sheet date classified as noncurrent . See Note 6 for further discussion of our cash security requirements under our LC Facility. Short-term Investments – We consider investments with original maturities of more than three months but less than twelve months to be short-term investments. At December 31, 2022, our short-term investments included U.S. Treasuries with original maturities of six months. We intend to hold these investments until maturity and it is not more likely than not that we will be required to sell the investments prior to their maturity. The investments are stated at amortized costs, which approximates fair value due to their near-term maturities. All short-term investments are traded on active markets with quoted prices and represent Level 1 fair value measurements. We had no short-term investments at December 31, 2021. </t>
        </is>
      </c>
    </row>
    <row r="10">
      <c r="A10" s="4" t="inlineStr">
        <is>
          <t>Inventory</t>
        </is>
      </c>
      <c r="B10" s="4" t="inlineStr">
        <is>
          <t xml:space="preserve">Inventory Inventory is recorded at the lower of cost or net realizable value determined using the first-in-first-out basis. The cost of inventory includes acquisition costs, production or conversion costs, and other costs incurred to bring the inventory to a current location and condition. Net realizable value is our estimated selling price in the normal course of business, less reasonably predictable costs of completion, disposal and transportation. An allowance for excess or inactive inventory is recorded based on an analysis that considers current inventory levels, historical usage patterns, estimates of future sales and salvage value. </t>
        </is>
      </c>
    </row>
    <row r="11">
      <c r="A11" s="4" t="inlineStr">
        <is>
          <t>Allowance for Doubtful Accounts</t>
        </is>
      </c>
      <c r="B11" s="4" t="inlineStr">
        <is>
          <t>Allowance for Doubtful Accounts In the normal course of business, we extend credit to our customers on a short-term basis and contract receivables are generally not collateralized; however, we typically have the right to place liens on our projects in the event of nonpayment by our customers. We routinely review individual contract receivable balances for collectability and make provisions for probable uncollectible amounts as necessary. Among the factors considered in our review are the financial condition of our customer and its access to financing, underlying disputes with the customer, the age and value of the receivable balance, and economic conditions in general. See Note 2 for further discussion of our allowance for doubtful accounts.</t>
        </is>
      </c>
    </row>
    <row r="12">
      <c r="A12" s="4" t="inlineStr">
        <is>
          <t>Stock-Based Compensation</t>
        </is>
      </c>
      <c r="B12" s="4" t="inlineStr">
        <is>
          <t>Stock-Based Compensation Awards under our stock-based compensation plans are calculated using a fair value-based measurement method. We use the straight-line and graded vesting methods to recognize share-based compensation expense over the requisite service period of the award. We recognize the excess tax benefit or tax deficiency resulting from the difference between the deduction we receive for tax purposes and the stock-based compensation expense we recognize for financial reporting purposes created when common stock vests, as an income tax benefit or expense on our Statement of Operations. Tax payments made on behalf of employees to taxing authorities in order to satisfy employee income tax withholding obligations from the vesting of shares under our stock-based compensation plans are classified as a financing activity on our Statement of Cash Flows. See Note 8 for further discussion of our stock-based and other compensation plans.</t>
        </is>
      </c>
    </row>
    <row r="13">
      <c r="A13" s="4" t="inlineStr">
        <is>
          <t>Depreciation and Amortization Expense</t>
        </is>
      </c>
      <c r="B13" s="4" t="inlineStr">
        <is>
          <t>Depreciation and Amortization Expense Property, plant and equipment are depreciated on a straight-line basis over estimated useful lives ranging from three to 25 years . Ordinary maintenance and repairs, which do not extend the physical or economic lives of the plant or equipment, are charged to expense as incurred. Intangible assets are amortized on a straight-line basis over seven years and amortization expense is reflected within general and administrative expense on our Statement of Operations. See Note 5 for further discussion of our property, plant and equipment and Note 4 for further discussion of our intangible assets.</t>
        </is>
      </c>
    </row>
    <row r="14">
      <c r="A14" s="4" t="inlineStr">
        <is>
          <t>Long-Lived Assets</t>
        </is>
      </c>
      <c r="B14" s="4" t="inlineStr">
        <is>
          <t>Long-Lived Assets Goodwill – Goodwill (associated with the DSS Acquisition) is not amortized, but instead is reviewed for impairment at least annually at a reporting unit level, absent any indicators of impairment or when other actions require an impairment assessment (such as a change in reporting units). We perform our annual impairment assessment during the fourth quarter of each year based upon balances as of October 1. In evaluating goodwill for impairment, we have the option to first assess qualitative factors to determine whether it is more likely than not that the fair value of our reporting unit is greater than its carrying value. If we determine that it is more likely than not that the carrying value of the reporting unit is greater than its fair value, we perform a quantitative impairment test by calculating the fair value of the reporting unit and comparing it to the carrying value of the reporting unit, and we recognize an impairment charge to the extent its carrying value exceeds its fair value. To determine the fair value of our reporting unit and test for impairment, we utilize an income approach (discounted cash flow method) as we believe this is the most direct approach to incorporate the specific economic attributes and risk profile of our reporting unit into our valuation model. If, based on future assessments, our goodwill is deemed to be impaired, the impairment would result in a charge to our operating results in the period of impairment. See Note 4 for further discussion of the DSS Acquisition and related goodwill impairment assessment. Other Long-Lived Assets – Our property, plant and equipment, lease assets (included within other noncurrent assets) and finite-lived intangible assets (associated with the DSS Acquisition) are reviewed for impairment when events or changes in circumstances indicate that the carrying amount may not be recoverable. If a recoverability assessment is required, we compare the estimated future undiscounted cash flow associated with the asset or asset group to its carrying amount to determine if an impairment exists. An asset group constitutes the minimum level for which identifiable cash flows are principally independent of the cash flows of other assets or asset groups. An impairment loss is measured by comparing the fair value of the asset or asset group to its carrying amount and the excess of the carrying amount of the asset or asset group over its fair value is recorded as an impairment charge. Fair value is determined based on discounted cash flows, appraised values or third-party indications of value, as appropriate. We had no indicators of impairment during 2022. See Note 2 for discussion of our long-lived asset impairments associated with Hurricane Ida, Note 3 for discussion of our long-lived asset impairments within discontinued operations, Note 4 for discussion of long-lived assets associated with the DSS Acquisition and Note 5 for further discussion of our corporate office lease impairment.</t>
        </is>
      </c>
    </row>
    <row r="15">
      <c r="A15" s="4" t="inlineStr">
        <is>
          <t>Leases</t>
        </is>
      </c>
      <c r="B15" s="4" t="inlineStr">
        <is>
          <t>Leases We record a right-of-use asset and an offsetting lease liability on our Balance Sheet equal to the present value of our lease payments for leases with an original term of longer than twelve months. We do not record an asset or liability for leases with an original term of twelve months or less and we do not separate lease and non-lease components for our leases. Our lease assets are reflected within other noncurrent assets, and the current and noncurrent portions of our lease liabilities are reflected within accrued expenses and other liabilities, and other noncurrent liabilities, respectively, on our Consolidated Balance Sheets (“Balance Sheet”). For leases with escalations over the life of the lease, we recognize expense on a straight-line basis. See Note 5 for further discussion of our lease assets and liabilities.</t>
        </is>
      </c>
    </row>
    <row r="16">
      <c r="A16" s="4" t="inlineStr">
        <is>
          <t>Fair Value Measurements</t>
        </is>
      </c>
      <c r="B16" s="4" t="inlineStr">
        <is>
          <t xml:space="preserve">Fair Value Measurements Fair value determinations for financial assets and liabilities are based on the particular facts and circumstances. Financial instruments are required to be categorized within a valuation hierarchy based upon the lowest level of input that is significant to the fair value measurement. The three levels of the valuation hierarchy are as follows: • Level 1 – inputs are based upon quoted prices for identical instruments traded in active markets. • Level 2 – inputs are based upon quoted prices for similar instruments in active markets and model-based valuation techniques for which all significant assumptions are observable in the market. • Level 3 – inputs are based upon model-based valuation techniques for which significant assumptions are generally not observable in the market and typically reflect estimates and assumptions that we believe market participants would use in pricing the asset or liability. These include discounted cash flow models and similar valuation techniques. The carrying amounts of our financial instruments, including cash and cash equivalents, short-term investments, accounts receivable and accounts payable approximate their fair values. Our fair value assessments for determining the impairments of goodwill, inventory, long-lived assets and assets held for sale, are non-recurring fair value measurements that fall within Level 3 of the fair value hierarchy. See Note 4 for discussion of the fair value measurements associated with the DSS Acquisition and Note 5 for further discussion of our previous assets held for sale. </t>
        </is>
      </c>
    </row>
    <row r="17">
      <c r="A17" s="4" t="inlineStr">
        <is>
          <t>Revenue Recognition</t>
        </is>
      </c>
      <c r="B17" s="4" t="inlineStr">
        <is>
          <t>Revenue Recognition General – Our revenue is derived from customer contracts and agreements that are awarded on a competitively bid and negotiated basis using a range of contracting options, including fixed-price, unit-rate, time and materials (“T&amp;M”) and cost-reimbursable, or a combination thereof. Our contracts primarily relate to the fabrication of steel structures and modules, and certain service arrangements. We recognize revenue from our contracts in accordance with Accounting Standards Update (“ASU”) 2014-09, Topic 606 “Revenue from Contracts with Customers” (“Topic 606”). Topic 606 requires entities to recognize revenue in a way that depicts the transfer of promised goods or services to customers in an amount that reflects the consideration to which the entity expects to be entitled in exchange for those goods or services. Additionally, provisions of Topic 606 specify which goods and services are distinct and represent separate performance obligations (representing the unit of account in Topic 606) within a contract and which goods and services (which could include multiple contracts or agreements) should be aggregated. In general, a performance obligation is a contractual obligation to construct and/or transfer a distinct good or service to a customer. The transaction price of a contract is allocated to each distinct performance obligation and recognized as revenue when, or as, the performance obligation is satisfied. Revenue for performance obligations satisfied over time are recognized as the work progresses. Revenue for performance obligations that do not meet the criteria for over time recognition are recognized at a point-in-time when a performance obligation is complete and a customer has obtained control of a promised asset. Long-term Contracts Satisfied Over Time – Revenue for our long-term contracts is recognized using the POC method based on contract costs incurred to date compared to total estimated contract costs (an input method). Fixed-price contracts, or contracts with a more significant fixed-price component, generally provide us with greater control over project schedule and the timing of when work is performed and costs are incurred, and accordingly, when revenue is recognized. Unit-rate, T&amp;M and cost-reimbursable contracts generally have more variability in the scope of work and provide our customers with greater influence over the timing of when we perform our work, and accordingly, such contracts often result in less predictability with respect to the timing of when revenue is recognized. Contract costs include direct costs, such as materials and labor, and indirect costs attributable to contract activity. Material costs that are significant to a contract and do not reflect an accurate measure of project completion are excluded from the determination of our contract progress. Revenue for such materials is only recognized to the extent of costs incurred. Revenue and gross profit or loss for contracts accounted for using the POC method can be significantly affected by changes in estimated cost to complete such contracts. Significant estimates impacting the cost to complete a contract include: forecast costs of engineering, materials, equipment and subcontracts; forecast costs of labor and labor productivity; schedule durations, including subcontractor and supplier progress; contract disputes, including claims; achievement of contractual performance requirements; and contingency, among others. Although our customers retain the right and ability to change, modify or discontinue further work at any stage of a contract, in the event our customers discontinue work, they are required to compensate us for the work performed to date.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Due to the various estimates inherent in our contract accounting, actual results could differ from those estimates, which could result in material changes to our Financial Statements and related disclosures. See Note 2 for further discussion of projects with significant changes in estimated margins during 2022 and 2021. Short-term Contracts and Contracts Satisfied at a Point In Time – Revenue for our short-term contracts (which includes revenue associated with our master services arrangements) and contracts that do not satisfy the criteria for revenue recognition over time is recognized when the work is performed or when control of the asset is transferred, the related costs are incurred and collection is reasonably assured. The consideration from the customer directly corresponds to the value of our performance completed at the time of invoicing. Variable Consideration – Revenue and gross profit or loss for contracts can be significantly affected by variable consideration, which can be in the form of unapproved change orders, claims (including amounts arising from disputes with customers), incentives and liquidated damages that may not be resolved until the later stages of the contract or after the contract has been completed. Variable consideration can also include revenue associated with work performed on a unit-rate, T&amp;M or cost-reimbursable basis that is recognized using the POC method. We estimate variable consideration based on the amount we expect to be entitled and include estimated amounts in transaction price to the extent it is probable that a significant future reversal of cumulative revenue recognized will not occur or when we conclude that any significant uncertainty associated with the variable consideration is resolved. See Note 2 for further discussion of our unapproved change orders, claims, incentives and liquidated damages. Additional Disclosures – Topic 606 also requires disclosures regarding the nature, amount, timing and uncertainty of revenues and cash flows from contracts with customers. See Note 2 for required disclosures under Topic 606.</t>
        </is>
      </c>
    </row>
    <row r="18">
      <c r="A18" s="4" t="inlineStr">
        <is>
          <t>Pre-Contract Costs</t>
        </is>
      </c>
      <c r="B18" s="4" t="inlineStr">
        <is>
          <t>Pre-Contract Costs Pre-contract costs are generally charged to cost of revenue as incurred, but in certain cases their recognition may be deferred if specific probability criteria are met. At December 31, 2022 and 2021, we had no deferred pre-contract costs.</t>
        </is>
      </c>
    </row>
    <row r="19">
      <c r="A19" s="4" t="inlineStr">
        <is>
          <t>Other (Income) Expense, Net</t>
        </is>
      </c>
      <c r="B19" s="4" t="inlineStr">
        <is>
          <t>Other (Income) Expense, Net Other (income) expense, net, generally represents recoveries or provisions for bad debts, gains or losses associated with the sale or disposition of property and equipment, and income or expense associated with certain nonrecurring items. For 2022 and 2021, other (income) expense, net included gains of $ 7.3 million and charges of $ 3.8 million, respectively, related to the net impact of insurance recoveries and costs associated with damage previously caused by Hurricane Ida. For 2021, other (income) expense also included transaction costs of $ 0.5 million associated with the DSS Acquisition. See Note 2 for further discussion of the impacts of Hurricane Ida and Note 4 for further discussion of the DSS Acquisition.</t>
        </is>
      </c>
    </row>
    <row r="20">
      <c r="A20" s="4" t="inlineStr">
        <is>
          <t>Income Taxes</t>
        </is>
      </c>
      <c r="B20" s="4" t="inlineStr">
        <is>
          <t>Income Taxes Income taxes have been provided for using the liability method. Deferred income taxes reflect the net tax effects of temporary differences between the carrying amounts of assets and liabilities for financial reporting purposes and the amounts used for income tax purposes using enacted rates expected to be in effect during the year in which the differences are expected to reverse. Due to state income tax laws related to the apportionment of revenue for our projects, judgment is required to estimate the effective tax rate expected to apply to tax differences that are anticipated to reverse in the future. A valuation allowance is provided to reserve for deferred tax assets (“DTA(s)”) if, based upon the available evidence, it is more likely than not that some or all of the DTAs will not be realized. The realization of our DTAs depends on our ability to generate sufficient taxable income of the appropriate character and in the appropriate jurisdictions. Reserves for uncertain tax positions are recognized when we consider it more likely than not that additional tax will be due in excess of amounts reflected in our income tax returns, irrespective of whether or not we have received tax assessments. Interest and penalties on uncertain tax positions are recorded within income tax expense. See Note 7 for further discussion of our income taxes and DTAs.</t>
        </is>
      </c>
    </row>
    <row r="21">
      <c r="A21" s="4" t="inlineStr">
        <is>
          <t>New Accounting Standards</t>
        </is>
      </c>
      <c r="B21" s="4" t="inlineStr">
        <is>
          <t>New Accounting Standards Financial instruments – In June 2016, the FASB issued ASU 2016-13, “Financial Instruments - Credit Losses - Measurement of Credit Losses on Financial Instruments,” which changes the way companies evaluate credit losses for most financial assets and certain other instruments. For trade and other receivables, short-term investment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and its subsequent amendments, will be effective for us in the first quarter 2023. Early adoption of the new standard is permitted; however, we have not elected to early adopt the standard. The new standard is required to be applied using a cumulative-effect transition method. We do not believe that the new standard will have a material effect on our financial position, results of operations or related disclosures. Business Combinations – In November 2021, the FASB issued ASU 2021-08, “Business Combinations - Accounting for Contract Assets and Contract Liabilities from Contracts with Customers,” which changes the way companies measure contract assets and contract liabilities from contracts with customers acquired in a business combination and creates an exception to the general recognition and measurement principle of ASC 805. ASU 2021-08 will be effective for us in the first quarter 2023. Early adoption of the new standard is permitted; however, we have not elected to early adopt the standard. We do not believe that the new standard will have a material effect on our financial position, results of operations or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Contract Assets and Liabilities and Other Contract Matt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s summarize revenue for each of our operating segments, disaggregated by contract type and duration, for 2022 and 2021 (in thousands):
Year ended December 31, 2022
Services Fabrication Shipyard Eliminations Total
Fixed-price and unit-rate $ 5,035 $ 36,127 $ 7,671 $ ( 7 ) $ 48,826
T&amp;M and cost-reimbursable 79,426 9,526 — — 88,952
Other 2,561 2,646 — ( 665 ) 4,542
Total $ 87,022 $ 48,299 $ 7,671 $ ( 672 ) $ 142,320
Long-term $ 5,035 $ 43,037 $ 7,671 $ — $ 55,743
Short-term 81,987 5,262 — ( 672 ) 86,577
Total $ 87,022 $ 48,299 $ 7,671 $ ( 672 ) $ 142,320
Year ended December 31, 2021
Services Fabrication Shipyard Eliminations Total
Fixed-price and unit-rate $ 1,293 $ 39,187 $ 12,778 $ ( 8 ) $ 53,250
T&amp;M and cost-reimbursable 34,470 2,152 100 ( 67 ) 36,655
Other 4,795 — — ( 1,248 ) 3,547
Total $ 40,558 $ 41,339 $ 12,878 $ ( 1,323 ) $ 93,452
Long-term $ 1,293 $ 39,187 $ 12,778 $ ( 8 ) $ 53,250
Short-term 39,265 2,152 100 ( 1,315 ) 40,202
Total $ 40,558 $ 41,339 $ 12,878 $ ( 1,323 ) $ 93,452 </t>
        </is>
      </c>
    </row>
    <row r="5">
      <c r="A5" s="4" t="inlineStr">
        <is>
          <t>Summary of Remaining Performance Obligations, Disaggregated by Operating Segment and Contract Type</t>
        </is>
      </c>
      <c r="B5" s="4" t="inlineStr">
        <is>
          <t xml:space="preserve">The following table summarizes our remaining performance obligations, disaggregated by operating segment and contract type, at December 31, 2022 (in thousands):
December 31, 2022
Services Fabrication Shipyard Total
Fixed-price and unit-rate $ 1,322 $ 11,314 $ 3,272 $ 15,908
T&amp;M and cost-reimbursable (1) — 98,973 — 98,973
Total (2) $ 1,322 $ 110,287 $ 3,272 $ 114,881 (1) In February 2023, we received direction from our customer to suspend all activities on our offshore jackets project for our Fabrication Division. No duration of the suspension or timing of potential recommencement of the project was provided. (2) We expect to recognize revenue of $ 49.1 million during 2023 associated with our performance obligations at December 31, 2022 based on our current estimates. Such estimates exclude potential revenue of $ 65.8 million associated with our performance obligations for our offshore jackets project given the uncertainty with respect to when such amounts will be recognized. Certain factors and circumstances, including the suspension, could result in changes in the timing of recognition of our performance obligations as revenue and the amounts ultimately recognized. </t>
        </is>
      </c>
    </row>
    <row r="6">
      <c r="A6" s="4" t="inlineStr">
        <is>
          <t>Summary of Contract with Customer, Asset and Liability</t>
        </is>
      </c>
      <c r="B6" s="4" t="inlineStr">
        <is>
          <t>Information with respect to contracts that were incomplete at December 31, 2022 and 2021, is as follows (in thousands):
December 31,
2022 2021
Costs incurred on uncompleted contracts $ 112,693 $ 103,315
Estimated loss incurred to date ( 12,610 ) ( 7,807 )
Sub-total 100,083 95,508
Billings to date ( 103,440 ) ( 97,397 )
Total $ ( 3,357 ) $ ( 1,889 ) The above amounts are included within the following captions on our Balance Sheet at December 31, 2022 and 2021 (in thousands):
December 31,
2022 2021
Contract assets (1), (2) $ 4,839 $ 4,759
Contract liabilities (3), (4), (5) ( 8,196 ) ( 6,648 )
Total $ ( 3,357 ) $ ( 1,889 ) (1) The increase in contract assets compared to December 31, 2021, was primarily due to increased unbilled positions on various projects for our Fabrication Division and our two forty-vehicle ferry projects for our Shipyard Division, offset partially by a decreased unbilled position on our seventy-vehicle ferry project for our Shipyard Division. (2) Contract assets at December 31, 2022 and 2021, excluded $ 3.6 million and $ 2.3 million, respectively, associated with revenue recognized in excess of amounts billed for which we have an unconditional right to the consideration. Such amounts are reflected within contract receivables. The increase compared to December 31, 2021, was primarily due to a customer for our Services Division. (3) The increase in contract liabilities compared to December 31, 2021, was primarily due to an increase in advance billings on our offshore jackets project for our Fabrication Division and seventy-vehicle ferry project for our Shipyard Division, offset partially by a decrease in accrued contract losses and the unwind of advance payments on our two forty-vehicle ferry projects for our Shipyard Division. (4) Revenue recognized during 2022 and 2021, related to amounts included in our contract liabilities balance at December 31, 2021 and 2020, was $ 2.7 million and $ 3.7 million, respectively. (5) Contract liabilities at December 31, 2022 and 2021, includes accrued contract losses of $ 1.6 million and $ 3.9 million, respectively. See “ Changes in Project Estimates” below for further discussion of our accrued contract losses.</t>
        </is>
      </c>
    </row>
    <row r="7">
      <c r="A7" s="4" t="inlineStr">
        <is>
          <t>Schedules of Concentration of Risk, by Risk Factor</t>
        </is>
      </c>
      <c r="B7" s="4" t="inlineStr">
        <is>
          <t>The following table summarizes revenue for customers that accounted for 10% or more of our consolidated revenue for 2022 and 2021 (in thousands):
Years Ended December 31,
2022 2021
Customer A $ 54,257 $ 41,057
Customer B 14,635 *
Customer C * 9,576 * The customer revenue was less than 10 % of consolidated revenue for th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33221</v>
      </c>
      <c r="D3" s="6" t="n">
        <v>52886</v>
      </c>
    </row>
    <row r="4">
      <c r="A4" s="4" t="inlineStr">
        <is>
          <t>Restricted cash, current</t>
        </is>
      </c>
      <c r="C4" s="5" t="n">
        <v>1603</v>
      </c>
      <c r="D4" s="5" t="n">
        <v>1297</v>
      </c>
    </row>
    <row r="5">
      <c r="A5" s="4" t="inlineStr">
        <is>
          <t>Short-term investments</t>
        </is>
      </c>
      <c r="C5" s="5" t="n">
        <v>9905</v>
      </c>
      <c r="D5" s="4" t="inlineStr">
        <is>
          <t xml:space="preserve"> </t>
        </is>
      </c>
    </row>
    <row r="6">
      <c r="A6" s="4" t="inlineStr">
        <is>
          <t>Contract receivables and retainage, net</t>
        </is>
      </c>
      <c r="C6" s="5" t="n">
        <v>29427</v>
      </c>
      <c r="D6" s="5" t="n">
        <v>15986</v>
      </c>
    </row>
    <row r="7">
      <c r="A7" s="4" t="inlineStr">
        <is>
          <t>Contract assets</t>
        </is>
      </c>
      <c r="B7" s="4" t="inlineStr">
        <is>
          <t>[1],[2]</t>
        </is>
      </c>
      <c r="C7" s="5" t="n">
        <v>4839</v>
      </c>
      <c r="D7" s="5" t="n">
        <v>4759</v>
      </c>
    </row>
    <row r="8">
      <c r="A8" s="4" t="inlineStr">
        <is>
          <t>Prepaid expenses and other assets</t>
        </is>
      </c>
      <c r="C8" s="5" t="n">
        <v>6475</v>
      </c>
      <c r="D8" s="5" t="n">
        <v>6971</v>
      </c>
    </row>
    <row r="9">
      <c r="A9" s="4" t="inlineStr">
        <is>
          <t>Inventory</t>
        </is>
      </c>
      <c r="C9" s="5" t="n">
        <v>1599</v>
      </c>
      <c r="D9" s="5" t="n">
        <v>1779</v>
      </c>
    </row>
    <row r="10">
      <c r="A10" s="4" t="inlineStr">
        <is>
          <t>Total current assets</t>
        </is>
      </c>
      <c r="C10" s="5" t="n">
        <v>87069</v>
      </c>
      <c r="D10" s="5" t="n">
        <v>83678</v>
      </c>
    </row>
    <row r="11">
      <c r="A11" s="4" t="inlineStr">
        <is>
          <t>Restricted cash, noncurrent</t>
        </is>
      </c>
      <c r="C11" s="4" t="inlineStr">
        <is>
          <t xml:space="preserve"> </t>
        </is>
      </c>
      <c r="D11" s="5" t="n">
        <v>406</v>
      </c>
    </row>
    <row r="12">
      <c r="A12" s="4" t="inlineStr">
        <is>
          <t>Property, plant and equipment, net</t>
        </is>
      </c>
      <c r="C12" s="5" t="n">
        <v>31154</v>
      </c>
      <c r="D12" s="5" t="n">
        <v>34666</v>
      </c>
    </row>
    <row r="13">
      <c r="A13" s="4" t="inlineStr">
        <is>
          <t>Goodwill</t>
        </is>
      </c>
      <c r="C13" s="5" t="n">
        <v>2217</v>
      </c>
      <c r="D13" s="5" t="n">
        <v>2217</v>
      </c>
    </row>
    <row r="14">
      <c r="A14" s="4" t="inlineStr">
        <is>
          <t>Other intangibles, net</t>
        </is>
      </c>
      <c r="C14" s="5" t="n">
        <v>842</v>
      </c>
      <c r="D14" s="5" t="n">
        <v>984</v>
      </c>
    </row>
    <row r="15">
      <c r="A15" s="4" t="inlineStr">
        <is>
          <t>Other noncurrent assets</t>
        </is>
      </c>
      <c r="C15" s="5" t="n">
        <v>13584</v>
      </c>
      <c r="D15" s="5" t="n">
        <v>13322</v>
      </c>
    </row>
    <row r="16">
      <c r="A16" s="4" t="inlineStr">
        <is>
          <t>Total assets</t>
        </is>
      </c>
      <c r="C16" s="5" t="n">
        <v>134866</v>
      </c>
      <c r="D16" s="5" t="n">
        <v>135273</v>
      </c>
    </row>
    <row r="17">
      <c r="A17" s="3" t="inlineStr">
        <is>
          <t>Current liabilities:</t>
        </is>
      </c>
      <c r="C17" s="4" t="inlineStr">
        <is>
          <t xml:space="preserve"> </t>
        </is>
      </c>
      <c r="D17" s="4" t="inlineStr">
        <is>
          <t xml:space="preserve"> </t>
        </is>
      </c>
    </row>
    <row r="18">
      <c r="A18" s="4" t="inlineStr">
        <is>
          <t>Accounts payable</t>
        </is>
      </c>
      <c r="C18" s="5" t="n">
        <v>8310</v>
      </c>
      <c r="D18" s="5" t="n">
        <v>9280</v>
      </c>
    </row>
    <row r="19">
      <c r="A19" s="4" t="inlineStr">
        <is>
          <t>Contract liabilities</t>
        </is>
      </c>
      <c r="B19" s="4" t="inlineStr">
        <is>
          <t>[3],[4],[5]</t>
        </is>
      </c>
      <c r="C19" s="5" t="n">
        <v>8196</v>
      </c>
      <c r="D19" s="5" t="n">
        <v>6648</v>
      </c>
    </row>
    <row r="20">
      <c r="A20" s="4" t="inlineStr">
        <is>
          <t>Accrued expenses and other liabilities</t>
        </is>
      </c>
      <c r="C20" s="5" t="n">
        <v>14283</v>
      </c>
      <c r="D20" s="5" t="n">
        <v>14026</v>
      </c>
    </row>
    <row r="21">
      <c r="A21" s="4" t="inlineStr">
        <is>
          <t>Total current liabilities</t>
        </is>
      </c>
      <c r="C21" s="5" t="n">
        <v>30789</v>
      </c>
      <c r="D21" s="5" t="n">
        <v>29954</v>
      </c>
    </row>
    <row r="22">
      <c r="A22" s="4" t="inlineStr">
        <is>
          <t>Other noncurrent liabilities</t>
        </is>
      </c>
      <c r="C22" s="5" t="n">
        <v>1453</v>
      </c>
      <c r="D22" s="5" t="n">
        <v>1411</v>
      </c>
    </row>
    <row r="23">
      <c r="A23" s="4" t="inlineStr">
        <is>
          <t>Total liabilities</t>
        </is>
      </c>
      <c r="C23" s="5" t="n">
        <v>32242</v>
      </c>
      <c r="D23" s="5" t="n">
        <v>31365</v>
      </c>
    </row>
    <row r="24">
      <c r="A24" s="3" t="inlineStr">
        <is>
          <t>Shareholders’ equity:</t>
        </is>
      </c>
      <c r="C24" s="4" t="inlineStr">
        <is>
          <t xml:space="preserve"> </t>
        </is>
      </c>
      <c r="D24" s="4" t="inlineStr">
        <is>
          <t xml:space="preserve"> </t>
        </is>
      </c>
    </row>
    <row r="25">
      <c r="A25" s="4" t="inlineStr">
        <is>
          <t>Preferred stock, no par value, 5,000 shares authorized, no shares issued and outstanding</t>
        </is>
      </c>
      <c r="C25" s="4" t="inlineStr">
        <is>
          <t xml:space="preserve"> </t>
        </is>
      </c>
      <c r="D25" s="4" t="inlineStr">
        <is>
          <t xml:space="preserve"> </t>
        </is>
      </c>
    </row>
    <row r="26">
      <c r="A26" s="4" t="inlineStr">
        <is>
          <t>Common stock, no par value, 30,000 shares authorized, 15,973 issued and outstanding at December 31, 2022 and 15,622 at December 31, 2021</t>
        </is>
      </c>
      <c r="C26" s="5" t="n">
        <v>11591</v>
      </c>
      <c r="D26" s="5" t="n">
        <v>11384</v>
      </c>
    </row>
    <row r="27">
      <c r="A27" s="4" t="inlineStr">
        <is>
          <t>Additional paid-in capital</t>
        </is>
      </c>
      <c r="C27" s="5" t="n">
        <v>107372</v>
      </c>
      <c r="D27" s="5" t="n">
        <v>105511</v>
      </c>
    </row>
    <row r="28">
      <c r="A28" s="4" t="inlineStr">
        <is>
          <t>Accumulated deficit</t>
        </is>
      </c>
      <c r="C28" s="5" t="n">
        <v>-16339</v>
      </c>
      <c r="D28" s="5" t="n">
        <v>-12987</v>
      </c>
    </row>
    <row r="29">
      <c r="A29" s="4" t="inlineStr">
        <is>
          <t>Total shareholders’ equity</t>
        </is>
      </c>
      <c r="C29" s="5" t="n">
        <v>102624</v>
      </c>
      <c r="D29" s="5" t="n">
        <v>103908</v>
      </c>
    </row>
    <row r="30">
      <c r="A30" s="4" t="inlineStr">
        <is>
          <t>Total liabilities and shareholders’ equity</t>
        </is>
      </c>
      <c r="C30" s="6" t="n">
        <v>134866</v>
      </c>
      <c r="D30" s="6" t="n">
        <v>135273</v>
      </c>
    </row>
    <row r="31"/>
    <row r="32">
      <c r="A32" s="4" t="inlineStr">
        <is>
          <t>[1] Contract assets at December 31, 2022 and 2021, excluded $ 3.6 million and $ 2.3 million, respectively, associated with revenue recognized in excess of amounts billed for which we have an unconditional right to the consideration. Such amounts are reflected within contract receivables. The increase compared to December 31, 2021, was primarily due to a customer for our Services Division. The increase in contract assets compared to December 31, 2021, was primarily due to increased unbilled positions on various projects for our Fabrication Division and our two forty-vehicle ferry projects for our Shipyard Division, offset partially by a decreased unbilled position on our seventy-vehicle ferry project for our Shipyard Division. Contract liabilities at December 31, 2022 and 2021, includes accrued contract losses of $ 1.6 million and $ 3.9 million, respectively. See “ Changes in Project Estimates” below for further discussion of our accrued contract losses. Revenue recognized during 2022 and 2021, related to amounts included in our contract liabilities balance at December 31, 2021 and 2020, was $ 2.7 million and $ 3.7 million, respectively. The increase in contract liabilities compared to December 31, 2021, was primarily due to an increase in advance billings on our offshore jackets project for our Fabrication Division and seventy-vehicle ferry project for our Shipyard Division, offset partially by a decrease in accrued contract losses and the unwind of advance payments on our two forty-vehicle ferry projects for our Shipyard Division.</t>
        </is>
      </c>
    </row>
  </sheetData>
  <mergeCells count="3">
    <mergeCell ref="A1:B1"/>
    <mergeCell ref="A31:C31"/>
    <mergeCell ref="A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IPYARD TRANSACTION AND 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ummary of Disposal Groups Including Discontinued Operations</t>
        </is>
      </c>
      <c r="B4" s="4" t="inlineStr">
        <is>
          <t>A summary of the operating results and cash flows from discontinued operations for 2021, is as follows (in thousands):
Year ended
Revenue $ 41,637
Cost of revenue 33,912
Gross profit (1) 7,725
General and administrative expense 413
Impairments and (gain) loss on assets held for sale, net (2) 25,331
Other (income) expense, net ( 647 )
Operating loss ( 17,372 )
Income tax (expense) benefit (3) —
Loss from discontinued operations, net of taxes $ ( 17,372 )
Year ended
Operating cash flows from discontinued operations $ ( 9,443 )
Investing cash flows from discontinued operations $ 32,739 (1) Includes a benefit of $ 8.4 million from changes in estimated margins for our towing, salvage and rescue ship projects. (2) Includes transaction and other costs of $ 2.6 million and impairments of $ 22.8 million associated with the Shipyard Transaction (see discussion above). (3) Income taxes attributable to discontinued operations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Preliminary Purchase Price Allocation</t>
        </is>
      </c>
      <c r="B4" s="4" t="inlineStr">
        <is>
          <t>The following table summarizes our purchase price allocation at the Acquisition Date (in thousands):
Tangible assets and liabilities:
Land and buildings (1) $ 475
Machinery and equipment (2) 2,557
Right-of-use asset (3) 2,000
Accrued expenses and other liabilities ( 672 )
Net tangible assets and liabilities 4,360
Intangible assets - customer relationships (4) 996
Goodwill 2,217
Purchase Price (5) $ 7,573 (1) Represents an acquired operating facility located in Ingleside, Texas (“Ingleside Facility”). The fair value of the facility was estimated based on a third-party appraisal. (2) Represents acquired machinery, equipment and vehicles. The fair values of the assets were estimated based on third-party appraisals. (3) Represents a fabrication and operating facility located in Harvey, Louisiana (“Harvey Option Facility”) that was subject to both a lease arrangement with Dynamic and a separate purchase option that provided us with a right to buy the facility from Dynamic prior to December 2, 2022, for a nominal amount (“Harvey Option”). We believed it was probable we would exercise the Harvey Option, and accordingly, concluded that the arrangement represented a finance lease under the guidance of ASC 842, “Leases ”, due to the Harvey Option representing a bargain purchase option. Therefore, we reflected the estimated fair value of the Harvey Option Facility plus future lease payment obligations as a right-of-use asset in our purchase price allocation, with the estimated fair value based on a combination of a third-party appraisal, third-party indications of interest for the facility, and indications of value communicated by and between us and Dynamic during the due diligence process. We subsequently determined that the Harvey Option Facility was no longer necessary for our future operations, and during the third quarter 2022, we sold the Harvey Option to a third-party for $ 2.1 million ($ 1.9 million, net of transaction and other costs). No material gain or loss was recognized on the sale of the Harvey Option as the net proceeds approximated the carrying value of the underlying right-of-use asset. The net proceeds from the sale are reflected on our Statement of Cash Flows within proceeds from the sale of property and equipment. (4) Represents the estimated fair value of existing underlying customer relationships with estimated lives of seven years . The fair value was estimated based on a multi-period excess earnings method which incorporated Level 3 inputs. The significant assumptions used in estimating fair value included revenue and income projections for the DSS Business and the estimated discount rate that reflects the level of risk associated with receiving future cash flows. Amortization expense for our intangible assets was $ 0.1 million for 2022 and was not material for 2021. At December 31, 2022, our intangible asset balance totaled $ 0.8 million and amortization expense is estimated to be $ 0.1 million to $ 0.2 million for each of 2023, 2024, 2025, 2026, 2027 and 2028. (5) Represents a base cash purchase price of $ 8.0 million, less $ 0.4 million attributable to assumed employee vacation obligations .</t>
        </is>
      </c>
    </row>
    <row r="5">
      <c r="A5" s="4" t="inlineStr">
        <is>
          <t>Summary of Proforma Information</t>
        </is>
      </c>
      <c r="B5" s="4" t="inlineStr">
        <is>
          <t>The Pro Forma Information has been presented for illustrative purposes only and is not necessarily indicative of the operating results that would have been achieved had the pro forma events taken place on the dates indicated. Further, the Pro Forma Information does not purport to project the future operating results of the combined company following the DSS Acquisition. The following table presents the Pro Forma Information for 2021 (in thousands, except per share data):
Year ended
Pro forma revenue from continuing operations $ 138,330
Pro forma net loss from continuing operations ( 1,947 )
Per share data:
Basic and diluted loss from continuing operations $ ( 0.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perty, Plant and Equipment and Leased Faciliti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ed of the following at December 31, 2022 and 2021 (in thousands):
Estimated December 31,
Useful Life 2022 2021
(in Years)
Land — $ 4,376 $ 4,416
Buildings 10 to 25 25,584 25,742
Machinery and equipment 3 to 15 67,851 70,212
Furniture and fixtures 3 to 5 994 1,276
Transportation equipment 2 to 5 2,361 2,363
Improvements 15 23,246 23,404
Construction in progress — 2,881 705
Right-of-use asset (1) 15 — 2,000
Total property, plant and equipment 127,293 130,118
Accumulated depreciation ( 96,139 ) ( 95,452 )
Property, plant and equipment, net $ 31,154 $ 34,666 (1) Represents the Harvey Option Facility. See Note 4 for further discussion of the Harvey Option Facility and related Harvey Option, which was sold during the third quarter 2022. </t>
        </is>
      </c>
    </row>
    <row r="5">
      <c r="A5" s="4" t="inlineStr">
        <is>
          <t>Schedule of Minimum Rental Payments</t>
        </is>
      </c>
      <c r="B5" s="4" t="inlineStr">
        <is>
          <t>Future minimum payments under leases having initial terms of more than twelve months are as follows (in thousands):
Minimum
2023 $ 869
2024 884
2025 424
2026 76
2027 64
Total lease payments 2,317
Less: interest ( 221 )
Present value of lease liabilities (1) $ 2,096 (1) During 2022, we entered into a sublease arrangement with a third-party for the remainder of our corporate office lease, which will partially recover our lease costs for the office for the duration of our lease. In connection therewith, we recorded an impairment charge of $ 0.5 million associated with the underlying right-of-use asset for the corporate office lease. The impairment is included in other (income) expense, net on our Statement of Operations and is reflected within our Corporate Divi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Income Tax</t>
        </is>
      </c>
      <c r="B4" s="4" t="inlineStr">
        <is>
          <t>A reconciliation of the U.S. federal statutory tax rate to our income tax (expense) benefit from continuing operations for 2022 and 2021, is as follows (in thousands):
Years Ended December 31,
2022 2021
U.S. statutory rate 21.0 % 21.0 %
Increase (decrease) resulting from:
Permanent differences ( 5.1 )% ( 3.1 )%
State income taxes 5.7 % 0.5 %
Other — ( 0.1 )%
Discrete items
Vesting of common stock ( 1.0 )% ( 1.4 )%
Change in valuation allowance ( 23.1 )% ( 44.3 )%
PPP Loan forgiveness — 39.5 %
Return to provision and other 1.8 % ( 11.6 )%
Income tax (expense) benefit ( 0.7 )% 0.5 %</t>
        </is>
      </c>
    </row>
    <row r="5">
      <c r="A5" s="4" t="inlineStr">
        <is>
          <t>Components of Income Tax Expense</t>
        </is>
      </c>
      <c r="B5" s="4" t="inlineStr">
        <is>
          <t xml:space="preserve">Significant components of our income tax (expense) benefit from continuing operations for 2022 and 2021, were as follows (in thousands):
Years Ended December 31,
2022 2021
Current
Federal $ — $ —
State — —
Total current — —
Deferred
Federal 556 2,185
State 166 ( 20 )
Valuation allowance ( 745 ) ( 2,141 )
Total deferred ( 23 ) 24
Income tax (expense) benefit $ ( 23 ) $ 24 </t>
        </is>
      </c>
    </row>
    <row r="6">
      <c r="A6" s="4" t="inlineStr">
        <is>
          <t>Components of Deferred Tax Assets and Liabilities</t>
        </is>
      </c>
      <c r="B6" s="4" t="inlineStr">
        <is>
          <t>Significant components of our deferred tax assets and liabilities at December 31, 2022 and 2021, were as follows (in thousands):
December 31,
2022 2021
Deferred tax assets
Leases $ 221 $ 233
Employee benefits 1,465 1,208
Accrued losses on uncompleted contracts 2,076 2,572
Stock based compensation expense 351 247
Federal net operating losses 22,444 21,724
State net operating losses 3,493 3,299
R&amp;D and other tax credits 1,013 938
Other 481 545
Total deferred tax assets 31,544 30,766
Deferred tax liabilities
Property, plant and equipment ( 1,051 ) ( 1,285 )
Prepaid insurance ( 497 ) ( 231 )
Total deferred tax liabilities ( 1,548 ) ( 1,516 )
Net deferred tax assets 29,996 29,250
Valuation allowance ( 30,100 ) ( 29,331 )
Net deferred taxes (1) $ ( 104 ) $ ( 81 ) (1) Amounts are included in other noncurrent liabilities on our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tirement and Long-term Incentive Plans (Tables)</t>
        </is>
      </c>
      <c r="B1" s="2" t="inlineStr">
        <is>
          <t>12 Months Ended</t>
        </is>
      </c>
    </row>
    <row r="2">
      <c r="B2" s="2" t="inlineStr">
        <is>
          <t>Dec. 31, 2022</t>
        </is>
      </c>
    </row>
    <row r="3">
      <c r="A3" s="3" t="inlineStr">
        <is>
          <t>Share Based Payments And Retirement Disclosure [Abstract]</t>
        </is>
      </c>
      <c r="B3" s="4" t="inlineStr">
        <is>
          <t xml:space="preserve"> </t>
        </is>
      </c>
    </row>
    <row r="4">
      <c r="A4" s="4" t="inlineStr">
        <is>
          <t>Summary of RSU Activity Excluding Cash Settled RSUs</t>
        </is>
      </c>
      <c r="B4" s="4" t="inlineStr">
        <is>
          <t xml:space="preserve">A summary of activity for our RSU awards (excluding Cash-Settled RSUs) for 2022 and 2021 is as follows:
2022 2021
Number Weighted- Number Weighted-
RSUs, beginning of period 842,558 $ 4.47 613,044 $ 4.59
Granted 463,600 4.24 547,250 4.71
Vested ( 403,559 ) 4.46 ( 285,416 ) 5.19
Forfeited ( 64,332 ) 4.49 ( 32,320 ) 4.40
RSUs, end of period 838,267 4.34 842,558 4.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Income (Loss) Per Share</t>
        </is>
      </c>
      <c r="B4" s="4" t="inlineStr">
        <is>
          <t xml:space="preserve">The following table presents the computation of basic and diluted loss per share for 2022 and 2021 (in thousands, except per share data):
Years Ended December 31,
2022 2021
Loss from continuing operations $ ( 3,352 ) $ ( 4,796 )
Loss from discontinued operations, net of taxes — ( 17,372 )
Net loss $ ( 3,352 ) $ ( 22,168 )
Basic and diluted loss from continuing operations $ ( 0.21 ) $ ( 0.31 )
Basic and diluted loss from discontinued operations — ( 1.12 )
Basic and diluted loss per common share $ ( 0.21 ) $ ( 1.43 )
Weighted average shares 15,840 15,5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Segments (Tables)</t>
        </is>
      </c>
      <c r="B1" s="2" t="inlineStr">
        <is>
          <t>12 Months Ended</t>
        </is>
      </c>
    </row>
    <row r="2">
      <c r="B2" s="2" t="inlineStr">
        <is>
          <t>Dec. 31, 2022</t>
        </is>
      </c>
    </row>
    <row r="3">
      <c r="A3" s="3" t="inlineStr">
        <is>
          <t>Segment Reporting [Abstract]</t>
        </is>
      </c>
      <c r="B3" s="4" t="inlineStr">
        <is>
          <t xml:space="preserve"> </t>
        </is>
      </c>
    </row>
    <row r="4">
      <c r="A4" s="4" t="inlineStr">
        <is>
          <t>Summarized Segment Financial Information</t>
        </is>
      </c>
      <c r="B4" s="4" t="inlineStr">
        <is>
          <t xml:space="preserve">Summarized financial information for our segments as of and for the two-year period ended December 31, 2022, is as follows (in thousands):
Year Ended December 31, 2022
Services Fabrication Shipyard Corporate Total
Revenue (eliminations) $ 87,022 $ 48,299 $ 7,671 $ ( 672 ) $ 142,320
Gross profit (loss) (1) 11,227 ( 274 ) ( 3,058 ) — 7,895
Operating income (loss) (1) 8,124 4,874 ( 7,554 ) ( 8,859 ) ( 3,415 )
Depreciation and amortization expense 1,496 3,343 — 259 5,098
Capital expenditures 2,326 633 — 127 3,086
Total assets (3) 28,016 40,531 16,330 49,989 134,866
Year Ended December 31, 2021
Services Fabrication Shipyard Corporate Total
Revenue (eliminations) $ 40,558 $ 41,339 $ 12,878 $ ( 1,323 ) $ 93,452
Gross profit (loss) (2) 5,692 497 ( 4,242 ) ( 283 ) 1,664
Operating income (loss) (2) 3,498 ( 3,237 ) ( 5,769 ) ( 7,976 ) ( 13,484 )
Depreciation and amortization expense 641 3,360 — 319 4,320
Capital expenditures 1,092 49 — — 1,141
Total assets (3) 21,745 37,310 16,222 59,996 135,273 (1) Gross profit (loss) and operating income (loss) for 2022 includes project charges of $ 2.0 million for our Shipyard Division. Operating income (loss) for 2022 also includes gains of $ 7.5 million from the net impact of insurance recoveries and costs associated with damage previously caused by Hurricane Ida for our Fabrication Division, charges of $ 0.2 million associated with damage previously caused by Hurricane Ida for our Shipyard Division, an impairment charge of $ 0.5 million associated with the underlying right-of-use asset for our corporate office lease for our Corporate Division, and the partial under-recovery of overhead costs for our Fabrication Division. See Note 2 for further discussion of our project and Hurricane Ida impacts and Note 5 for further discussion of our corporate office lease asset impairment. (2) Gross profit (loss) and operating income (loss) for 2021 includes project improvements of $ 3.3 million for our Fabrication Division, project charges of $ 3.8 million for our Shipyard Division, and costs of $ 0.3 million for our Corporate Division associated with operating division support that are reflected within our Services Division and Fabrication Division for 2022. Operating income (loss) for 2021 also includes charges of $ 0.1 million, $ 3.1 million and $ 0.6 million associated with damage caused by Hurricane Ida for our Services Division, Fabrication Division and Shipyard Division, respectively, acquisition costs of $ 0.5 million associated with the DSS Acquisition for our Services Division, and the partial under-recovery of overhead costs for our Fabrication Division. See Note 2 for further discussion of our project and Hurricane Ida impacts and Note 4 for further discussion of the DSS Acquisition. (3) Cash and short-term investments are reported within our Corporate Divis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30" customWidth="1" min="3" max="3"/>
    <col width="22" customWidth="1" min="4" max="4"/>
  </cols>
  <sheetData>
    <row r="1">
      <c r="A1" s="1" t="inlineStr">
        <is>
          <t>Organization and Summary of Significant Accounting Policies - Additional Information (Details)</t>
        </is>
      </c>
      <c r="B1" s="2" t="inlineStr">
        <is>
          <t>12 Months Ended</t>
        </is>
      </c>
    </row>
    <row r="2">
      <c r="B2" s="2" t="inlineStr">
        <is>
          <t>Dec. 31, 2022 USD ($) Segment</t>
        </is>
      </c>
      <c r="C2" s="2" t="inlineStr">
        <is>
          <t>Dec. 31, 2021 USD ($) Segment</t>
        </is>
      </c>
      <c r="D2" s="2" t="inlineStr">
        <is>
          <t>Dec. 01,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5" t="n">
        <v>3</v>
      </c>
      <c r="C4" s="5" t="n">
        <v>2</v>
      </c>
      <c r="D4" s="4" t="inlineStr">
        <is>
          <t xml:space="preserve"> </t>
        </is>
      </c>
    </row>
    <row r="5">
      <c r="A5" s="4" t="inlineStr">
        <is>
          <t>Number of corporate non-operating segments | Segment</t>
        </is>
      </c>
      <c r="B5" s="5" t="n">
        <v>1</v>
      </c>
      <c r="C5" s="5" t="n">
        <v>1</v>
      </c>
      <c r="D5" s="4" t="inlineStr">
        <is>
          <t xml:space="preserve"> </t>
        </is>
      </c>
    </row>
    <row r="6">
      <c r="A6" s="4" t="inlineStr">
        <is>
          <t>Retained earnings</t>
        </is>
      </c>
      <c r="B6" s="6" t="n">
        <v>-16339000</v>
      </c>
      <c r="C6" s="6" t="n">
        <v>-12987000</v>
      </c>
      <c r="D6" s="4" t="inlineStr">
        <is>
          <t xml:space="preserve"> </t>
        </is>
      </c>
    </row>
    <row r="7">
      <c r="A7" s="4" t="inlineStr">
        <is>
          <t>Short-term investments</t>
        </is>
      </c>
      <c r="B7" s="4" t="inlineStr">
        <is>
          <t xml:space="preserve"> </t>
        </is>
      </c>
      <c r="C7" s="5" t="n">
        <v>0</v>
      </c>
      <c r="D7" s="4" t="inlineStr">
        <is>
          <t xml:space="preserve"> </t>
        </is>
      </c>
    </row>
    <row r="8">
      <c r="A8" s="4" t="inlineStr">
        <is>
          <t>Prepaid contract costs</t>
        </is>
      </c>
      <c r="B8" s="5" t="n">
        <v>0</v>
      </c>
      <c r="C8" s="5" t="n">
        <v>0</v>
      </c>
      <c r="D8" s="4" t="inlineStr">
        <is>
          <t xml:space="preserve"> </t>
        </is>
      </c>
    </row>
    <row r="9">
      <c r="A9" s="4" t="inlineStr">
        <is>
          <t>Other income expense net</t>
        </is>
      </c>
      <c r="B9" s="5" t="n">
        <v>6904000</v>
      </c>
      <c r="C9" s="5" t="n">
        <v>-3300000</v>
      </c>
      <c r="D9" s="4" t="inlineStr">
        <is>
          <t xml:space="preserve"> </t>
        </is>
      </c>
    </row>
    <row r="10">
      <c r="A10" s="4" t="inlineStr">
        <is>
          <t>Gain on insurance recoveries</t>
        </is>
      </c>
      <c r="B10" s="5" t="n">
        <v>1200000</v>
      </c>
      <c r="C10" s="4" t="inlineStr">
        <is>
          <t xml:space="preserve"> </t>
        </is>
      </c>
      <c r="D10" s="4" t="inlineStr">
        <is>
          <t xml:space="preserve"> </t>
        </is>
      </c>
    </row>
    <row r="11">
      <c r="A11" s="4" t="inlineStr">
        <is>
          <t>Other (income) expense, net</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Charges for damage</t>
        </is>
      </c>
      <c r="B13" s="4" t="inlineStr">
        <is>
          <t xml:space="preserve"> </t>
        </is>
      </c>
      <c r="C13" s="5" t="n">
        <v>3800000</v>
      </c>
      <c r="D13" s="4" t="inlineStr">
        <is>
          <t xml:space="preserve"> </t>
        </is>
      </c>
    </row>
    <row r="14">
      <c r="A14" s="4" t="inlineStr">
        <is>
          <t>Gain on insurance recoveries</t>
        </is>
      </c>
      <c r="B14" s="6" t="n">
        <v>7300000</v>
      </c>
      <c r="C14" s="4" t="inlineStr">
        <is>
          <t xml:space="preserve"> </t>
        </is>
      </c>
      <c r="D14" s="4" t="inlineStr">
        <is>
          <t xml:space="preserve"> </t>
        </is>
      </c>
    </row>
    <row r="15">
      <c r="A15" s="4" t="inlineStr">
        <is>
          <t>DSS Acquisition</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Intangible assets, useful life</t>
        </is>
      </c>
      <c r="B17" s="4" t="inlineStr">
        <is>
          <t>7 years</t>
        </is>
      </c>
      <c r="C17" s="4" t="inlineStr">
        <is>
          <t xml:space="preserve"> </t>
        </is>
      </c>
      <c r="D17" s="4" t="inlineStr">
        <is>
          <t xml:space="preserve"> </t>
        </is>
      </c>
    </row>
    <row r="18">
      <c r="A18" s="4" t="inlineStr">
        <is>
          <t>Business acquisition, transaction costs</t>
        </is>
      </c>
      <c r="B18" s="4" t="inlineStr">
        <is>
          <t xml:space="preserve"> </t>
        </is>
      </c>
      <c r="C18" s="5" t="n">
        <v>500000</v>
      </c>
      <c r="D18" s="6" t="n">
        <v>500000</v>
      </c>
    </row>
    <row r="19">
      <c r="A19" s="4" t="inlineStr">
        <is>
          <t>Maximum</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Property, plant and equipment, useful life</t>
        </is>
      </c>
      <c r="B21" s="4" t="inlineStr">
        <is>
          <t>25 years</t>
        </is>
      </c>
      <c r="C21" s="4" t="inlineStr">
        <is>
          <t xml:space="preserve"> </t>
        </is>
      </c>
      <c r="D21" s="4" t="inlineStr">
        <is>
          <t xml:space="preserve"> </t>
        </is>
      </c>
    </row>
    <row r="22">
      <c r="A22" s="4" t="inlineStr">
        <is>
          <t>LC Facility</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Restricted cash</t>
        </is>
      </c>
      <c r="B24" s="6" t="n">
        <v>1600000</v>
      </c>
      <c r="C24" s="6" t="n">
        <v>1700000</v>
      </c>
      <c r="D24" s="4" t="inlineStr">
        <is>
          <t xml:space="preserve"> </t>
        </is>
      </c>
    </row>
    <row r="25">
      <c r="A25" s="4" t="inlineStr">
        <is>
          <t>LC Facility | Balance Sheet Date Classified as Current</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Maturity date, description</t>
        </is>
      </c>
      <c r="B27" s="4" t="inlineStr">
        <is>
          <t>maturity dates of twelve months or less from the balance sheet date classified as current</t>
        </is>
      </c>
      <c r="C27" s="4" t="inlineStr">
        <is>
          <t xml:space="preserve"> </t>
        </is>
      </c>
      <c r="D27" s="4" t="inlineStr">
        <is>
          <t xml:space="preserve"> </t>
        </is>
      </c>
    </row>
    <row r="28">
      <c r="A28" s="4" t="inlineStr">
        <is>
          <t>LC Facility | Balance Sheet Date Classified as Noncurrent</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Maturity date, description</t>
        </is>
      </c>
      <c r="B30" s="4" t="inlineStr">
        <is>
          <t>maturity dates of longer than twelve months from the balance sheet date classified as noncurrent</t>
        </is>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tract Assets and Liabilities and Other Contract Matters - Summary of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6" t="n">
        <v>142320</v>
      </c>
      <c r="C4" s="6" t="n">
        <v>93452</v>
      </c>
    </row>
    <row r="5">
      <c r="A5" s="4" t="inlineStr">
        <is>
          <t>Long-Term Contract with Custom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5743</v>
      </c>
      <c r="C7" s="5" t="n">
        <v>53250</v>
      </c>
    </row>
    <row r="8">
      <c r="A8" s="4" t="inlineStr">
        <is>
          <t>Short-Term Contract with Custom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86577</v>
      </c>
      <c r="C10" s="5" t="n">
        <v>40202</v>
      </c>
    </row>
    <row r="11">
      <c r="A11" s="4" t="inlineStr">
        <is>
          <t>Elimina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672</v>
      </c>
      <c r="C13" s="5" t="n">
        <v>-1323</v>
      </c>
    </row>
    <row r="14">
      <c r="A14" s="4" t="inlineStr">
        <is>
          <t>Eliminations | Long-Term Contract with Custom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4" t="inlineStr">
        <is>
          <t xml:space="preserve"> </t>
        </is>
      </c>
      <c r="C16" s="5" t="n">
        <v>-8</v>
      </c>
    </row>
    <row r="17">
      <c r="A17" s="4" t="inlineStr">
        <is>
          <t>Eliminations | Short-Term Contract with Custom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672</v>
      </c>
      <c r="C19" s="5" t="n">
        <v>-1315</v>
      </c>
    </row>
    <row r="20">
      <c r="A20" s="4" t="inlineStr">
        <is>
          <t>Services | Operating Seg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87022</v>
      </c>
      <c r="C22" s="5" t="n">
        <v>40558</v>
      </c>
    </row>
    <row r="23">
      <c r="A23" s="4" t="inlineStr">
        <is>
          <t>Services | Operating Segments | Long-Term Contract with Custom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5035</v>
      </c>
      <c r="C25" s="5" t="n">
        <v>1293</v>
      </c>
    </row>
    <row r="26">
      <c r="A26" s="4" t="inlineStr">
        <is>
          <t>Services | Operating Segments | Short-Term Contract with Custom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81987</v>
      </c>
      <c r="C28" s="5" t="n">
        <v>39265</v>
      </c>
    </row>
    <row r="29">
      <c r="A29" s="4" t="inlineStr">
        <is>
          <t>Fabrication | Operating Segm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48299</v>
      </c>
      <c r="C31" s="5" t="n">
        <v>41339</v>
      </c>
    </row>
    <row r="32">
      <c r="A32" s="4" t="inlineStr">
        <is>
          <t>Fabrication | Operating Segments | Long-Term Contract with Custom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43037</v>
      </c>
      <c r="C34" s="5" t="n">
        <v>39187</v>
      </c>
    </row>
    <row r="35">
      <c r="A35" s="4" t="inlineStr">
        <is>
          <t>Fabrication | Operating Segments | Short-Term Contract with Custom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5262</v>
      </c>
      <c r="C37" s="5" t="n">
        <v>2152</v>
      </c>
    </row>
    <row r="38">
      <c r="A38" s="4" t="inlineStr">
        <is>
          <t>Shipyard | Operating Segm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7671</v>
      </c>
      <c r="C40" s="5" t="n">
        <v>12878</v>
      </c>
    </row>
    <row r="41">
      <c r="A41" s="4" t="inlineStr">
        <is>
          <t>Shipyard | Operating Segments | Long-Term Contract with Custom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7671</v>
      </c>
      <c r="C43" s="5" t="n">
        <v>12778</v>
      </c>
    </row>
    <row r="44">
      <c r="A44" s="4" t="inlineStr">
        <is>
          <t>Shipyard | Operating Segments | Short-Term Contract with Custom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4" t="inlineStr">
        <is>
          <t xml:space="preserve"> </t>
        </is>
      </c>
      <c r="C46" s="5" t="n">
        <v>100</v>
      </c>
    </row>
    <row r="47">
      <c r="A47" s="4" t="inlineStr">
        <is>
          <t>Fixed-price and unit-rat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48826</v>
      </c>
      <c r="C49" s="5" t="n">
        <v>53250</v>
      </c>
    </row>
    <row r="50">
      <c r="A50" s="4" t="inlineStr">
        <is>
          <t>Fixed-price and unit-rate | Elimination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7</v>
      </c>
      <c r="C52" s="5" t="n">
        <v>-8</v>
      </c>
    </row>
    <row r="53">
      <c r="A53" s="4" t="inlineStr">
        <is>
          <t>Fixed-price and unit-rate | Services | Operating Seg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5035</v>
      </c>
      <c r="C55" s="5" t="n">
        <v>1293</v>
      </c>
    </row>
    <row r="56">
      <c r="A56" s="4" t="inlineStr">
        <is>
          <t>Fixed-price and unit-rate | Fabrication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36127</v>
      </c>
      <c r="C58" s="5" t="n">
        <v>39187</v>
      </c>
    </row>
    <row r="59">
      <c r="A59" s="4" t="inlineStr">
        <is>
          <t>Fixed-price and unit-rate | Shipyard | Operating Segm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7671</v>
      </c>
      <c r="C61" s="5" t="n">
        <v>12778</v>
      </c>
    </row>
    <row r="62">
      <c r="A62" s="4" t="inlineStr">
        <is>
          <t>Time And Materials And Cost Reimbursabl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88952</v>
      </c>
      <c r="C64" s="5" t="n">
        <v>36655</v>
      </c>
    </row>
    <row r="65">
      <c r="A65" s="4" t="inlineStr">
        <is>
          <t>Time And Materials And Cost Reimbursable | Elimination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4" t="inlineStr">
        <is>
          <t xml:space="preserve"> </t>
        </is>
      </c>
      <c r="C67" s="5" t="n">
        <v>-67</v>
      </c>
    </row>
    <row r="68">
      <c r="A68" s="4" t="inlineStr">
        <is>
          <t>Time And Materials And Cost Reimbursable | Services | Operating Segment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79426</v>
      </c>
      <c r="C70" s="5" t="n">
        <v>34470</v>
      </c>
    </row>
    <row r="71">
      <c r="A71" s="4" t="inlineStr">
        <is>
          <t>Time And Materials And Cost Reimbursable | Fabrication | Operating Segment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5" t="n">
        <v>9526</v>
      </c>
      <c r="C73" s="5" t="n">
        <v>2152</v>
      </c>
    </row>
    <row r="74">
      <c r="A74" s="4" t="inlineStr">
        <is>
          <t>Time And Materials And Cost Reimbursable | Shipyard | Operating Segment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4" t="inlineStr">
        <is>
          <t xml:space="preserve"> </t>
        </is>
      </c>
      <c r="C76" s="5" t="n">
        <v>100</v>
      </c>
    </row>
    <row r="77">
      <c r="A77" s="4" t="inlineStr">
        <is>
          <t>Oth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5" t="n">
        <v>4542</v>
      </c>
      <c r="C79" s="5" t="n">
        <v>3547</v>
      </c>
    </row>
    <row r="80">
      <c r="A80" s="4" t="inlineStr">
        <is>
          <t>Other | Elimination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5" t="n">
        <v>-665</v>
      </c>
      <c r="C82" s="5" t="n">
        <v>-1248</v>
      </c>
    </row>
    <row r="83">
      <c r="A83" s="4" t="inlineStr">
        <is>
          <t>Other | Services | Operating Segment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5" t="n">
        <v>2561</v>
      </c>
      <c r="C85" s="6" t="n">
        <v>4795</v>
      </c>
    </row>
    <row r="86">
      <c r="A86" s="4" t="inlineStr">
        <is>
          <t>Other | Fabrication | Operating Segment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t>
        </is>
      </c>
      <c r="B88" s="6" t="n">
        <v>2646</v>
      </c>
      <c r="C8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Contract Assets and Liabilities and Other Contract Matters - Summary of Remaining Performance Obligations, Disaggregated by Operating Segment and Contract Type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t>
        </is>
      </c>
      <c r="B3" s="6" t="n">
        <v>114881</v>
      </c>
      <c r="C3" s="4" t="inlineStr">
        <is>
          <t>[1]</t>
        </is>
      </c>
    </row>
    <row r="4">
      <c r="A4" s="4" t="inlineStr">
        <is>
          <t>Fixed-price and unit-rate</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5" t="n">
        <v>15908</v>
      </c>
    </row>
    <row r="7">
      <c r="A7" s="4" t="inlineStr">
        <is>
          <t>Time And Materials And Cost Reimbursable</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5" t="n">
        <v>98973</v>
      </c>
      <c r="C9" s="4" t="inlineStr">
        <is>
          <t>[2]</t>
        </is>
      </c>
    </row>
    <row r="10">
      <c r="A10" s="4" t="inlineStr">
        <is>
          <t>Operating Segments | Services</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t>
        </is>
      </c>
      <c r="B12" s="5" t="n">
        <v>1322</v>
      </c>
      <c r="C12" s="4" t="inlineStr">
        <is>
          <t>[1]</t>
        </is>
      </c>
    </row>
    <row r="13">
      <c r="A13" s="4" t="inlineStr">
        <is>
          <t>Operating Segments | Fabrication</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t>
        </is>
      </c>
      <c r="B15" s="5" t="n">
        <v>110287</v>
      </c>
      <c r="C15" s="4" t="inlineStr">
        <is>
          <t>[1]</t>
        </is>
      </c>
    </row>
    <row r="16">
      <c r="A16" s="4" t="inlineStr">
        <is>
          <t>Operating Segments | Shipyard</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5" t="n">
        <v>3272</v>
      </c>
      <c r="C18" s="4" t="inlineStr">
        <is>
          <t>[1]</t>
        </is>
      </c>
    </row>
    <row r="19">
      <c r="A19" s="4" t="inlineStr">
        <is>
          <t>Operating Segments | Fixed-price and unit-rate | Services</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t>
        </is>
      </c>
      <c r="B21" s="5" t="n">
        <v>1322</v>
      </c>
    </row>
    <row r="22">
      <c r="A22" s="4" t="inlineStr">
        <is>
          <t>Operating Segments | Fixed-price and unit-rate | Fabrication</t>
        </is>
      </c>
      <c r="B22" s="4" t="inlineStr">
        <is>
          <t xml:space="preserve"> </t>
        </is>
      </c>
    </row>
    <row r="23">
      <c r="A23" s="3" t="inlineStr">
        <is>
          <t>Revenue, Remaining Performance Obligation, Expected Timing of Satisfaction [Line Items]</t>
        </is>
      </c>
      <c r="B23" s="4" t="inlineStr">
        <is>
          <t xml:space="preserve"> </t>
        </is>
      </c>
    </row>
    <row r="24">
      <c r="A24" s="4" t="inlineStr">
        <is>
          <t>Remaining performance obligation</t>
        </is>
      </c>
      <c r="B24" s="5" t="n">
        <v>11314</v>
      </c>
    </row>
    <row r="25">
      <c r="A25" s="4" t="inlineStr">
        <is>
          <t>Operating Segments | Fixed-price and unit-rate | Shipyard</t>
        </is>
      </c>
      <c r="B25" s="4" t="inlineStr">
        <is>
          <t xml:space="preserve"> </t>
        </is>
      </c>
    </row>
    <row r="26">
      <c r="A26" s="3" t="inlineStr">
        <is>
          <t>Revenue, Remaining Performance Obligation, Expected Timing of Satisfaction [Line Items]</t>
        </is>
      </c>
      <c r="B26" s="4" t="inlineStr">
        <is>
          <t xml:space="preserve"> </t>
        </is>
      </c>
    </row>
    <row r="27">
      <c r="A27" s="4" t="inlineStr">
        <is>
          <t>Remaining performance obligation</t>
        </is>
      </c>
      <c r="B27" s="5" t="n">
        <v>3272</v>
      </c>
    </row>
    <row r="28">
      <c r="A28" s="4" t="inlineStr">
        <is>
          <t>Operating Segments | Time And Materials And Cost Reimbursable | Fabrication</t>
        </is>
      </c>
      <c r="B28" s="4" t="inlineStr">
        <is>
          <t xml:space="preserve"> </t>
        </is>
      </c>
    </row>
    <row r="29">
      <c r="A29" s="3" t="inlineStr">
        <is>
          <t>Revenue, Remaining Performance Obligation, Expected Timing of Satisfaction [Line Items]</t>
        </is>
      </c>
      <c r="B29" s="4" t="inlineStr">
        <is>
          <t xml:space="preserve"> </t>
        </is>
      </c>
    </row>
    <row r="30">
      <c r="A30" s="4" t="inlineStr">
        <is>
          <t>Remaining performance obligation</t>
        </is>
      </c>
      <c r="B30" s="6" t="n">
        <v>98973</v>
      </c>
      <c r="C30" s="4" t="inlineStr">
        <is>
          <t>[2]</t>
        </is>
      </c>
    </row>
    <row r="31"/>
    <row r="32">
      <c r="A32" s="4" t="inlineStr">
        <is>
          <t>[1] We expect to recognize revenue of $ 49.1 million during 2023 associated with our performance obligations at December 31, 2022 based on our current estimates. Such estimates exclude potential revenue of $ 65.8 million associated with our performance obligations for our offshore jackets project given the uncertainty with respect to when such amounts will be recognized. Certain factors and circumstances, including the suspension, could result in changes in the timing of recognition of our performance obligations as revenue and the amounts ultimately recognized. In February 2023, we received direction from our customer to suspend all activities on our offshore jackets project for our Fabrication Division. No duration of the suspension or timing of potential recommencement of the project was provided.</t>
        </is>
      </c>
    </row>
  </sheetData>
  <mergeCells count="3">
    <mergeCell ref="B1:C1"/>
    <mergeCell ref="A31:C31"/>
    <mergeCell ref="A32:C3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no par value</t>
        </is>
      </c>
      <c r="B3" s="4" t="inlineStr">
        <is>
          <t xml:space="preserve"> </t>
        </is>
      </c>
      <c r="C3" s="4" t="inlineStr">
        <is>
          <t xml:space="preserve"> </t>
        </is>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no par value</t>
        </is>
      </c>
      <c r="B7" s="4" t="inlineStr">
        <is>
          <t xml:space="preserve"> </t>
        </is>
      </c>
      <c r="C7" s="4" t="inlineStr">
        <is>
          <t xml:space="preserve"> </t>
        </is>
      </c>
    </row>
    <row r="8">
      <c r="A8" s="4" t="inlineStr">
        <is>
          <t>Common stock, shares authorized (in shares)</t>
        </is>
      </c>
      <c r="B8" s="5" t="n">
        <v>30000000</v>
      </c>
      <c r="C8" s="5" t="n">
        <v>30000000</v>
      </c>
    </row>
    <row r="9">
      <c r="A9" s="4" t="inlineStr">
        <is>
          <t>Common stock, shares issued (in shares)</t>
        </is>
      </c>
      <c r="B9" s="5" t="n">
        <v>15973000</v>
      </c>
      <c r="C9" s="5" t="n">
        <v>15622000</v>
      </c>
    </row>
    <row r="10">
      <c r="A10" s="4" t="inlineStr">
        <is>
          <t>Common stock, shares outstanding (in shares)</t>
        </is>
      </c>
      <c r="B10" s="5" t="n">
        <v>15973000</v>
      </c>
      <c r="C10" s="5" t="n">
        <v>156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Contract Assets and Liabilities and Other Contract Matters - Summary of Remaining Performance Obligations, Disaggregated by Operating Segment and Contract Type (Parenthetical)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t>
        </is>
      </c>
      <c r="B3" s="6" t="n">
        <v>114881</v>
      </c>
      <c r="C3" s="4" t="inlineStr">
        <is>
          <t>[1]</t>
        </is>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49100</v>
      </c>
    </row>
    <row r="7">
      <c r="A7" s="4" t="inlineStr">
        <is>
          <t>Revenue remaining performance obligation expected timing of satisfaction period</t>
        </is>
      </c>
      <c r="B7" s="4" t="inlineStr">
        <is>
          <t>1 year</t>
        </is>
      </c>
    </row>
    <row r="8">
      <c r="A8" s="4" t="inlineStr">
        <is>
          <t>Remaining performance obligation, potential revenue excluded from current estimated revenue</t>
        </is>
      </c>
      <c r="B8" s="6" t="n">
        <v>65800</v>
      </c>
    </row>
    <row r="9"/>
    <row r="10">
      <c r="A10" s="4" t="inlineStr">
        <is>
          <t xml:space="preserve">[1] We expect to recognize revenue of $ 49.1 million during 2023 associated with our performance obligations at December 31, 2022 based on our current estimates. Such estimates exclude potential revenue of $ 65.8 million associated with our performance obligations for our offshore jackets project given the uncertainty with respect to when such amounts will be recognized. Certain factors and circumstances, including the suspension, could result in changes in the timing of recognition of our performance obligations as revenue and the amounts ultimately recognized. </t>
        </is>
      </c>
    </row>
  </sheetData>
  <mergeCells count="3">
    <mergeCell ref="B1:C1"/>
    <mergeCell ref="A9:C9"/>
    <mergeCell ref="A10:C1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Contract Assets and Liabilities and Other Contract Matters - Summary of Contract with Customer, Asset and Liability (Details) - USD ($) $ in Thousands</t>
        </is>
      </c>
      <c r="C1" s="2" t="inlineStr">
        <is>
          <t>Dec. 31, 2022</t>
        </is>
      </c>
      <c r="D1" s="2" t="inlineStr">
        <is>
          <t>Dec. 31, 2021</t>
        </is>
      </c>
    </row>
    <row r="2">
      <c r="A2" s="3" t="inlineStr">
        <is>
          <t>Revenue from Contract with Customer [Abstract]</t>
        </is>
      </c>
      <c r="C2" s="4" t="inlineStr">
        <is>
          <t xml:space="preserve"> </t>
        </is>
      </c>
      <c r="D2" s="4" t="inlineStr">
        <is>
          <t xml:space="preserve"> </t>
        </is>
      </c>
    </row>
    <row r="3">
      <c r="A3" s="4" t="inlineStr">
        <is>
          <t>Costs incurred on uncompleted contracts</t>
        </is>
      </c>
      <c r="C3" s="6" t="n">
        <v>112693</v>
      </c>
      <c r="D3" s="6" t="n">
        <v>103315</v>
      </c>
    </row>
    <row r="4">
      <c r="A4" s="4" t="inlineStr">
        <is>
          <t>Estimated loss incurred to date</t>
        </is>
      </c>
      <c r="C4" s="5" t="n">
        <v>-12610</v>
      </c>
      <c r="D4" s="5" t="n">
        <v>-7807</v>
      </c>
    </row>
    <row r="5">
      <c r="A5" s="4" t="inlineStr">
        <is>
          <t>Sub-total</t>
        </is>
      </c>
      <c r="C5" s="5" t="n">
        <v>100083</v>
      </c>
      <c r="D5" s="5" t="n">
        <v>95508</v>
      </c>
    </row>
    <row r="6">
      <c r="A6" s="4" t="inlineStr">
        <is>
          <t>Billings to date</t>
        </is>
      </c>
      <c r="C6" s="5" t="n">
        <v>-103440</v>
      </c>
      <c r="D6" s="5" t="n">
        <v>-97397</v>
      </c>
    </row>
    <row r="7">
      <c r="A7" s="4" t="inlineStr">
        <is>
          <t>Total</t>
        </is>
      </c>
      <c r="C7" s="5" t="n">
        <v>-3357</v>
      </c>
      <c r="D7" s="5" t="n">
        <v>-1889</v>
      </c>
    </row>
    <row r="8">
      <c r="A8" s="4" t="inlineStr">
        <is>
          <t>Contract assets</t>
        </is>
      </c>
      <c r="B8" s="4" t="inlineStr">
        <is>
          <t>[1],[2]</t>
        </is>
      </c>
      <c r="C8" s="5" t="n">
        <v>4839</v>
      </c>
      <c r="D8" s="5" t="n">
        <v>4759</v>
      </c>
    </row>
    <row r="9">
      <c r="A9" s="4" t="inlineStr">
        <is>
          <t>Contract liabilities</t>
        </is>
      </c>
      <c r="B9" s="4" t="inlineStr">
        <is>
          <t>[3],[4],[5]</t>
        </is>
      </c>
      <c r="C9" s="6" t="n">
        <v>-8196</v>
      </c>
      <c r="D9" s="6" t="n">
        <v>-6648</v>
      </c>
    </row>
    <row r="10"/>
    <row r="11">
      <c r="A11" s="4" t="inlineStr">
        <is>
          <t>[1] Contract assets at December 31, 2022 and 2021, excluded $ 3.6 million and $ 2.3 million, respectively, associated with revenue recognized in excess of amounts billed for which we have an unconditional right to the consideration. Such amounts are reflected within contract receivables. The increase compared to December 31, 2021, was primarily due to a customer for our Services Division. The increase in contract assets compared to December 31, 2021, was primarily due to increased unbilled positions on various projects for our Fabrication Division and our two forty-vehicle ferry projects for our Shipyard Division, offset partially by a decreased unbilled position on our seventy-vehicle ferry project for our Shipyard Division. Contract liabilities at December 31, 2022 and 2021, includes accrued contract losses of $ 1.6 million and $ 3.9 million, respectively. See “ Changes in Project Estimates” below for further discussion of our accrued contract losses. Revenue recognized during 2022 and 2021, related to amounts included in our contract liabilities balance at December 31, 2021 and 2020, was $ 2.7 million and $ 3.7 million, respectively. The increase in contract liabilities compared to December 31, 2021, was primarily due to an increase in advance billings on our offshore jackets project for our Fabrication Division and seventy-vehicle ferry project for our Shipyard Division, offset partially by a decrease in accrued contract losses and the unwind of advance payments on our two forty-vehicle ferry projects for our Shipyard Division.</t>
        </is>
      </c>
    </row>
  </sheetData>
  <mergeCells count="3">
    <mergeCell ref="A1:B1"/>
    <mergeCell ref="A10:C10"/>
    <mergeCell ref="A11:C1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Revenue, Contract Assets and Liabilities and Other Contract Matters - Summary of Contract with Customer, Asset and Liability (Parenthetical) (Details) $ in Millions</t>
        </is>
      </c>
      <c r="B1" s="2" t="inlineStr">
        <is>
          <t>12 Months Ended</t>
        </is>
      </c>
    </row>
    <row r="2">
      <c r="B2" s="2" t="inlineStr">
        <is>
          <t>Dec. 31, 2022 USD ($)</t>
        </is>
      </c>
      <c r="C2" s="2" t="inlineStr">
        <is>
          <t>Dec. 31, 2021 USD ($) Vechicle</t>
        </is>
      </c>
    </row>
    <row r="3">
      <c r="A3" s="3" t="inlineStr">
        <is>
          <t>Revenue, Remaining Performance Obligation, Expected Timing of Satisfaction [Line Items]</t>
        </is>
      </c>
      <c r="B3" s="4" t="inlineStr">
        <is>
          <t xml:space="preserve"> </t>
        </is>
      </c>
      <c r="C3" s="4" t="inlineStr">
        <is>
          <t xml:space="preserve"> </t>
        </is>
      </c>
    </row>
    <row r="4">
      <c r="A4" s="4" t="inlineStr">
        <is>
          <t>Contract with customer, asset, revenue recognized in excess of amounts billed, current</t>
        </is>
      </c>
      <c r="B4" s="9" t="n">
        <v>3.6</v>
      </c>
      <c r="C4" s="9" t="n">
        <v>2.3</v>
      </c>
    </row>
    <row r="5">
      <c r="A5" s="4" t="inlineStr">
        <is>
          <t>Contract with customer, liability, revenue recognized</t>
        </is>
      </c>
      <c r="B5" s="10" t="n">
        <v>2.7</v>
      </c>
      <c r="C5" s="10" t="n">
        <v>3.7</v>
      </c>
    </row>
    <row r="6">
      <c r="A6" s="4" t="inlineStr">
        <is>
          <t>Contract with customer, liability, accrued contract losses, current</t>
        </is>
      </c>
      <c r="B6" s="9" t="n">
        <v>1.6</v>
      </c>
      <c r="C6" s="9" t="n">
        <v>3.9</v>
      </c>
    </row>
    <row r="7">
      <c r="A7" s="4" t="inlineStr">
        <is>
          <t>Forty-Vehicle Ferry</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Number of vehicle ferry projects | Vechicle</t>
        </is>
      </c>
      <c r="B9" s="4" t="inlineStr">
        <is>
          <t xml:space="preserve"> </t>
        </is>
      </c>
      <c r="C9" s="5" t="n">
        <v>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tract Assets and Liabilities and Other Contract Matters - Schedules of Concentration of Risk, by Risk Factor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6" t="n">
        <v>142320</v>
      </c>
      <c r="C4" s="6" t="n">
        <v>93452</v>
      </c>
    </row>
    <row r="5">
      <c r="A5" s="4" t="inlineStr">
        <is>
          <t>Sales Revenue, Net | Customer Concentration Risk | Customer 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4257</v>
      </c>
      <c r="C7" s="5" t="n">
        <v>41057</v>
      </c>
    </row>
    <row r="8">
      <c r="A8" s="4" t="inlineStr">
        <is>
          <t>Sales Revenue, Net | Customer Concentration Risk | Customer B</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4635</v>
      </c>
      <c r="C10" s="4" t="inlineStr">
        <is>
          <t xml:space="preserve"> </t>
        </is>
      </c>
    </row>
    <row r="11">
      <c r="A11" s="4" t="inlineStr">
        <is>
          <t>Sales Revenue, Net | Customer Concentration Risk | Customer 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4" t="inlineStr">
        <is>
          <t xml:space="preserve"> </t>
        </is>
      </c>
      <c r="C13" s="6" t="n">
        <v>957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tract Assets and Liabilities and Other Contract Matters - Schedules of Concentration of Risk, by Risk Factor (Parenthetical) (Details)</t>
        </is>
      </c>
      <c r="B1" s="2" t="inlineStr">
        <is>
          <t>12 Months Ended</t>
        </is>
      </c>
    </row>
    <row r="2">
      <c r="B2" s="2" t="inlineStr">
        <is>
          <t>Dec. 31, 2022</t>
        </is>
      </c>
      <c r="C2" s="2" t="inlineStr">
        <is>
          <t>Dec. 31, 2021</t>
        </is>
      </c>
    </row>
    <row r="3">
      <c r="A3" s="4" t="inlineStr">
        <is>
          <t>Sales Revenue, Net | Customer Concentration Risk | Maximum</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11" t="n">
        <v>0.1</v>
      </c>
      <c r="C5" s="11" t="n">
        <v>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31" customWidth="1" min="3" max="3"/>
  </cols>
  <sheetData>
    <row r="1">
      <c r="A1" s="1" t="inlineStr">
        <is>
          <t>Revenue, Contract Assets and Liabilities and Other Contract Matters - Additional Information (Details) $ in Millions</t>
        </is>
      </c>
      <c r="B1" s="2" t="inlineStr">
        <is>
          <t>12 Months Ended</t>
        </is>
      </c>
    </row>
    <row r="2">
      <c r="B2" s="2" t="inlineStr">
        <is>
          <t>Dec. 31, 2022 USD ($) Vechicle</t>
        </is>
      </c>
      <c r="C2" s="2" t="inlineStr">
        <is>
          <t>Dec. 31, 2021 USD ($) Vechicle</t>
        </is>
      </c>
    </row>
    <row r="3">
      <c r="A3" s="4" t="inlineStr">
        <is>
          <t>Hurricane Ida</t>
        </is>
      </c>
      <c r="B3" s="4" t="inlineStr">
        <is>
          <t xml:space="preserve"> </t>
        </is>
      </c>
      <c r="C3" s="4" t="inlineStr">
        <is>
          <t xml:space="preserve"> </t>
        </is>
      </c>
    </row>
    <row r="4">
      <c r="A4" s="3" t="inlineStr">
        <is>
          <t>Long Term Contracts Or Programs Disclosure [Line Items]</t>
        </is>
      </c>
      <c r="B4" s="4" t="inlineStr">
        <is>
          <t xml:space="preserve"> </t>
        </is>
      </c>
      <c r="C4" s="4" t="inlineStr">
        <is>
          <t xml:space="preserve"> </t>
        </is>
      </c>
    </row>
    <row r="5">
      <c r="A5" s="4" t="inlineStr">
        <is>
          <t>Date of landfall</t>
        </is>
      </c>
      <c r="B5" s="4" t="inlineStr">
        <is>
          <t>Aug. 29,  2021</t>
        </is>
      </c>
      <c r="C5" s="4" t="inlineStr">
        <is>
          <t xml:space="preserve"> </t>
        </is>
      </c>
    </row>
    <row r="6">
      <c r="A6" s="4" t="inlineStr">
        <is>
          <t>Impact of Hurricane Ida, description</t>
        </is>
      </c>
      <c r="B6" s="4" t="inlineStr">
        <is>
          <t xml:space="preserve">On August 29, 2021, Hurricane Ida made landfall near Houma, Louisiana as a high-end Category 4 hurricane, with high winds, heavy rains and storm surge causing significant damage and power outages throughout the region, including our Houma Facilities and operations. Our Houma Facilities did not experience significant flood damage; however, the high winds and heavy rain damaged multiple buildings and equipment and resulted in significant debris throughout the facility. Our insurance coverages in effect at the time of the storm generally specify coverage amounts for each of our buildings (including contents) and major equipment. </t>
        </is>
      </c>
      <c r="C6" s="4" t="inlineStr">
        <is>
          <t xml:space="preserve"> </t>
        </is>
      </c>
    </row>
    <row r="7">
      <c r="A7" s="4" t="inlineStr">
        <is>
          <t>Insurance payments received</t>
        </is>
      </c>
      <c r="B7" s="9" t="n">
        <v>13.1</v>
      </c>
      <c r="C7" s="6" t="n">
        <v>1</v>
      </c>
    </row>
    <row r="8">
      <c r="A8" s="4" t="inlineStr">
        <is>
          <t>Gain on insurance recovery</t>
        </is>
      </c>
      <c r="B8" s="10" t="n">
        <v>7.5</v>
      </c>
      <c r="C8" s="4" t="inlineStr">
        <is>
          <t xml:space="preserve"> </t>
        </is>
      </c>
    </row>
    <row r="9">
      <c r="A9" s="4" t="inlineStr">
        <is>
          <t>Gain on interruptions insurance recovery</t>
        </is>
      </c>
      <c r="B9" s="10" t="n">
        <v>3.7</v>
      </c>
      <c r="C9" s="4" t="inlineStr">
        <is>
          <t xml:space="preserve"> </t>
        </is>
      </c>
    </row>
    <row r="10">
      <c r="A10" s="4" t="inlineStr">
        <is>
          <t>Charges associated with insurance recoveries of storm</t>
        </is>
      </c>
      <c r="B10" s="4" t="inlineStr">
        <is>
          <t xml:space="preserve"> </t>
        </is>
      </c>
      <c r="C10" s="10" t="n">
        <v>3.2</v>
      </c>
    </row>
    <row r="11">
      <c r="A11" s="4" t="inlineStr">
        <is>
          <t>Insurance receivables</t>
        </is>
      </c>
      <c r="B11" s="10" t="n">
        <v>1.1</v>
      </c>
      <c r="C11" s="4" t="inlineStr">
        <is>
          <t xml:space="preserve"> </t>
        </is>
      </c>
    </row>
    <row r="12">
      <c r="A12" s="4" t="inlineStr">
        <is>
          <t>Hurricane Ida | Minimum</t>
        </is>
      </c>
      <c r="B12" s="4" t="inlineStr">
        <is>
          <t xml:space="preserve"> </t>
        </is>
      </c>
      <c r="C12" s="4" t="inlineStr">
        <is>
          <t xml:space="preserve"> </t>
        </is>
      </c>
    </row>
    <row r="13">
      <c r="A13" s="3" t="inlineStr">
        <is>
          <t>Long Term Contracts Or Programs Disclosure [Line Items]</t>
        </is>
      </c>
      <c r="B13" s="4" t="inlineStr">
        <is>
          <t xml:space="preserve"> </t>
        </is>
      </c>
      <c r="C13" s="4" t="inlineStr">
        <is>
          <t xml:space="preserve"> </t>
        </is>
      </c>
    </row>
    <row r="14">
      <c r="A14" s="4" t="inlineStr">
        <is>
          <t>Future repair costs associated with insurance payments received for buildings</t>
        </is>
      </c>
      <c r="B14" s="10" t="n">
        <v>0.5</v>
      </c>
      <c r="C14" s="4" t="inlineStr">
        <is>
          <t xml:space="preserve"> </t>
        </is>
      </c>
    </row>
    <row r="15">
      <c r="A15" s="4" t="inlineStr">
        <is>
          <t>Hurricane Ida | Maximum</t>
        </is>
      </c>
      <c r="B15" s="4" t="inlineStr">
        <is>
          <t xml:space="preserve"> </t>
        </is>
      </c>
      <c r="C15" s="4" t="inlineStr">
        <is>
          <t xml:space="preserve"> </t>
        </is>
      </c>
    </row>
    <row r="16">
      <c r="A16" s="3" t="inlineStr">
        <is>
          <t>Long Term Contracts Or Programs Disclosure [Line Items]</t>
        </is>
      </c>
      <c r="B16" s="4" t="inlineStr">
        <is>
          <t xml:space="preserve"> </t>
        </is>
      </c>
      <c r="C16" s="4" t="inlineStr">
        <is>
          <t xml:space="preserve"> </t>
        </is>
      </c>
    </row>
    <row r="17">
      <c r="A17" s="4" t="inlineStr">
        <is>
          <t>Future repair costs associated with insurance payments received for buildings</t>
        </is>
      </c>
      <c r="B17" s="5" t="n">
        <v>1</v>
      </c>
      <c r="C17" s="4" t="inlineStr">
        <is>
          <t xml:space="preserve"> </t>
        </is>
      </c>
    </row>
    <row r="18">
      <c r="A18" s="4" t="inlineStr">
        <is>
          <t>Marine Docking Structures, Offshore Modules and Material Supply Projects</t>
        </is>
      </c>
      <c r="B18" s="4" t="inlineStr">
        <is>
          <t xml:space="preserve"> </t>
        </is>
      </c>
      <c r="C18" s="4" t="inlineStr">
        <is>
          <t xml:space="preserve"> </t>
        </is>
      </c>
    </row>
    <row r="19">
      <c r="A19" s="3" t="inlineStr">
        <is>
          <t>Long Term Contracts Or Programs Disclosure [Line Items]</t>
        </is>
      </c>
      <c r="B19" s="4" t="inlineStr">
        <is>
          <t xml:space="preserve"> </t>
        </is>
      </c>
      <c r="C19" s="4" t="inlineStr">
        <is>
          <t xml:space="preserve"> </t>
        </is>
      </c>
    </row>
    <row r="20">
      <c r="A20" s="4" t="inlineStr">
        <is>
          <t>Change in estimated margins</t>
        </is>
      </c>
      <c r="B20" s="4" t="inlineStr">
        <is>
          <t xml:space="preserve"> </t>
        </is>
      </c>
      <c r="C20" s="10" t="n">
        <v>3.3</v>
      </c>
    </row>
    <row r="21">
      <c r="A21" s="4" t="inlineStr">
        <is>
          <t>Seventy-Vehicle Ferry</t>
        </is>
      </c>
      <c r="B21" s="4" t="inlineStr">
        <is>
          <t xml:space="preserve"> </t>
        </is>
      </c>
      <c r="C21" s="4" t="inlineStr">
        <is>
          <t xml:space="preserve"> </t>
        </is>
      </c>
    </row>
    <row r="22">
      <c r="A22" s="3" t="inlineStr">
        <is>
          <t>Long Term Contracts Or Programs Disclosure [Line Items]</t>
        </is>
      </c>
      <c r="B22" s="4" t="inlineStr">
        <is>
          <t xml:space="preserve"> </t>
        </is>
      </c>
      <c r="C22" s="4" t="inlineStr">
        <is>
          <t xml:space="preserve"> </t>
        </is>
      </c>
    </row>
    <row r="23">
      <c r="A23" s="4" t="inlineStr">
        <is>
          <t>Change in estimated margins</t>
        </is>
      </c>
      <c r="B23" s="9" t="n">
        <v>0.9</v>
      </c>
      <c r="C23" s="10" t="n">
        <v>4.1</v>
      </c>
    </row>
    <row r="24">
      <c r="A24" s="4" t="inlineStr">
        <is>
          <t>Projects, percent complete (percentage)</t>
        </is>
      </c>
      <c r="B24" s="11" t="n">
        <v>0.95</v>
      </c>
      <c r="C24" s="4" t="inlineStr">
        <is>
          <t xml:space="preserve"> </t>
        </is>
      </c>
    </row>
    <row r="25">
      <c r="A25" s="4" t="inlineStr">
        <is>
          <t>Reserve for loss</t>
        </is>
      </c>
      <c r="B25" s="9" t="n">
        <v>0.3</v>
      </c>
      <c r="C25" s="4" t="inlineStr">
        <is>
          <t xml:space="preserve"> </t>
        </is>
      </c>
    </row>
    <row r="26">
      <c r="A26" s="4" t="inlineStr">
        <is>
          <t>Forty-Vehicle Ferry</t>
        </is>
      </c>
      <c r="B26" s="4" t="inlineStr">
        <is>
          <t xml:space="preserve"> </t>
        </is>
      </c>
      <c r="C26" s="4" t="inlineStr">
        <is>
          <t xml:space="preserve"> </t>
        </is>
      </c>
    </row>
    <row r="27">
      <c r="A27" s="3" t="inlineStr">
        <is>
          <t>Long Term Contracts Or Programs Disclosure [Line Items]</t>
        </is>
      </c>
      <c r="B27" s="4" t="inlineStr">
        <is>
          <t xml:space="preserve"> </t>
        </is>
      </c>
      <c r="C27" s="4" t="inlineStr">
        <is>
          <t xml:space="preserve"> </t>
        </is>
      </c>
    </row>
    <row r="28">
      <c r="A28" s="4" t="inlineStr">
        <is>
          <t>Change in estimated margins</t>
        </is>
      </c>
      <c r="B28" s="9" t="n">
        <v>1.1</v>
      </c>
      <c r="C28" s="9" t="n">
        <v>0.3</v>
      </c>
    </row>
    <row r="29">
      <c r="A29" s="4" t="inlineStr">
        <is>
          <t>Projects, percent complete (percentage)</t>
        </is>
      </c>
      <c r="B29" s="11" t="n">
        <v>0.87</v>
      </c>
      <c r="C29" s="4" t="inlineStr">
        <is>
          <t xml:space="preserve"> </t>
        </is>
      </c>
    </row>
    <row r="30">
      <c r="A30" s="4" t="inlineStr">
        <is>
          <t>Reserve for loss</t>
        </is>
      </c>
      <c r="B30" s="9" t="n">
        <v>1.2</v>
      </c>
      <c r="C30" s="4" t="inlineStr">
        <is>
          <t xml:space="preserve"> </t>
        </is>
      </c>
    </row>
    <row r="31">
      <c r="A31" s="4" t="inlineStr">
        <is>
          <t>Number of vehicle ferry projects with rework and construction challenges. | Vechicle</t>
        </is>
      </c>
      <c r="B31" s="5" t="n">
        <v>2</v>
      </c>
      <c r="C31" s="4" t="inlineStr">
        <is>
          <t xml:space="preserve"> </t>
        </is>
      </c>
    </row>
    <row r="32">
      <c r="A32" s="4" t="inlineStr">
        <is>
          <t>Number of vehicle ferry projects | Vechicle</t>
        </is>
      </c>
      <c r="B32" s="4" t="inlineStr">
        <is>
          <t xml:space="preserve"> </t>
        </is>
      </c>
      <c r="C32" s="5" t="n">
        <v>2</v>
      </c>
    </row>
    <row r="33">
      <c r="A33" s="4" t="inlineStr">
        <is>
          <t>Remaining Forty-Vehicle Ferry | Hurricane Ida</t>
        </is>
      </c>
      <c r="B33" s="4" t="inlineStr">
        <is>
          <t xml:space="preserve"> </t>
        </is>
      </c>
      <c r="C33" s="4" t="inlineStr">
        <is>
          <t xml:space="preserve"> </t>
        </is>
      </c>
    </row>
    <row r="34">
      <c r="A34" s="3" t="inlineStr">
        <is>
          <t>Long Term Contracts Or Programs Disclosure [Line Items]</t>
        </is>
      </c>
      <c r="B34" s="4" t="inlineStr">
        <is>
          <t xml:space="preserve"> </t>
        </is>
      </c>
      <c r="C34" s="4" t="inlineStr">
        <is>
          <t xml:space="preserve"> </t>
        </is>
      </c>
    </row>
    <row r="35">
      <c r="A35" s="4" t="inlineStr">
        <is>
          <t>Total charges related to deductibles</t>
        </is>
      </c>
      <c r="B35" s="9" t="n">
        <v>0.2</v>
      </c>
      <c r="C35" s="9" t="n">
        <v>0.6</v>
      </c>
    </row>
    <row r="36">
      <c r="A36" s="4" t="inlineStr">
        <is>
          <t>Offshore Modules, Material Supply and Subsea Structures Projects</t>
        </is>
      </c>
      <c r="B36" s="4" t="inlineStr">
        <is>
          <t xml:space="preserve"> </t>
        </is>
      </c>
      <c r="C36" s="4" t="inlineStr">
        <is>
          <t xml:space="preserve"> </t>
        </is>
      </c>
    </row>
    <row r="37">
      <c r="A37" s="3" t="inlineStr">
        <is>
          <t>Long Term Contracts Or Programs Disclosure [Line Items]</t>
        </is>
      </c>
      <c r="B37" s="4" t="inlineStr">
        <is>
          <t xml:space="preserve"> </t>
        </is>
      </c>
      <c r="C37" s="4" t="inlineStr">
        <is>
          <t xml:space="preserve"> </t>
        </is>
      </c>
    </row>
    <row r="38">
      <c r="A38" s="4" t="inlineStr">
        <is>
          <t>Change in estimated margins</t>
        </is>
      </c>
      <c r="B38" s="4" t="inlineStr">
        <is>
          <t xml:space="preserve"> </t>
        </is>
      </c>
      <c r="C38" s="10" t="n">
        <v>3.3</v>
      </c>
    </row>
    <row r="39">
      <c r="A39" s="4" t="inlineStr">
        <is>
          <t>Shipyard</t>
        </is>
      </c>
      <c r="B39" s="4" t="inlineStr">
        <is>
          <t xml:space="preserve"> </t>
        </is>
      </c>
      <c r="C39" s="4" t="inlineStr">
        <is>
          <t xml:space="preserve"> </t>
        </is>
      </c>
    </row>
    <row r="40">
      <c r="A40" s="3" t="inlineStr">
        <is>
          <t>Long Term Contracts Or Programs Disclosure [Line Items]</t>
        </is>
      </c>
      <c r="B40" s="4" t="inlineStr">
        <is>
          <t xml:space="preserve"> </t>
        </is>
      </c>
      <c r="C40" s="4" t="inlineStr">
        <is>
          <t xml:space="preserve"> </t>
        </is>
      </c>
    </row>
    <row r="41">
      <c r="A41" s="4" t="inlineStr">
        <is>
          <t>Reduction of estimated contract price for liquidated damages, amount</t>
        </is>
      </c>
      <c r="B41" s="10" t="n">
        <v>1.4</v>
      </c>
      <c r="C41" s="10" t="n">
        <v>1.2</v>
      </c>
    </row>
    <row r="42">
      <c r="A42" s="4" t="inlineStr">
        <is>
          <t>Change in estimated margins</t>
        </is>
      </c>
      <c r="B42" s="6" t="n">
        <v>2</v>
      </c>
      <c r="C42" s="9" t="n">
        <v>3.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59" customWidth="1" min="2" max="2"/>
    <col width="22" customWidth="1" min="3" max="3"/>
    <col width="31" customWidth="1" min="4" max="4"/>
  </cols>
  <sheetData>
    <row r="1">
      <c r="A1" s="1" t="inlineStr">
        <is>
          <t>Shipyard Transaction and Discontinued Operations - Additional Information (Details)</t>
        </is>
      </c>
      <c r="C1" s="2" t="inlineStr">
        <is>
          <t>12 Months Ended</t>
        </is>
      </c>
    </row>
    <row r="2">
      <c r="B2" s="2" t="inlineStr">
        <is>
          <t>Apr. 19, 2021 USD ($) Drydock Vechicle Vessel Ship_project</t>
        </is>
      </c>
      <c r="C2" s="2" t="inlineStr">
        <is>
          <t>Dec. 31, 2022 USD ($)</t>
        </is>
      </c>
      <c r="D2" s="2" t="inlineStr">
        <is>
          <t>Dec. 31, 2021 USD ($) Vechicle</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iabilities</t>
        </is>
      </c>
      <c r="B4" s="4" t="inlineStr">
        <is>
          <t xml:space="preserve"> </t>
        </is>
      </c>
      <c r="C4" s="6" t="n">
        <v>32242000</v>
      </c>
      <c r="D4" s="6" t="n">
        <v>31365000</v>
      </c>
    </row>
    <row r="5">
      <c r="A5" s="4" t="inlineStr">
        <is>
          <t>Asset impairments</t>
        </is>
      </c>
      <c r="B5" s="4" t="inlineStr">
        <is>
          <t xml:space="preserve"> </t>
        </is>
      </c>
      <c r="C5" s="5" t="n">
        <v>484000</v>
      </c>
      <c r="D5" s="6" t="n">
        <v>22750000</v>
      </c>
    </row>
    <row r="6">
      <c r="A6" s="4" t="inlineStr">
        <is>
          <t>Forty-Vehicle Ferry</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umber of vehicle ferry projects | Vechicle</t>
        </is>
      </c>
      <c r="B8" s="4" t="inlineStr">
        <is>
          <t xml:space="preserve"> </t>
        </is>
      </c>
      <c r="C8" s="4" t="inlineStr">
        <is>
          <t xml:space="preserve"> </t>
        </is>
      </c>
      <c r="D8" s="5" t="n">
        <v>2</v>
      </c>
    </row>
    <row r="9">
      <c r="A9" s="4" t="inlineStr">
        <is>
          <t>Shipyard Transactions</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Number of research vessels projects | Vessel</t>
        </is>
      </c>
      <c r="B11" s="5" t="n">
        <v>3</v>
      </c>
      <c r="C11" s="4" t="inlineStr">
        <is>
          <t xml:space="preserve"> </t>
        </is>
      </c>
      <c r="D11" s="4" t="inlineStr">
        <is>
          <t xml:space="preserve"> </t>
        </is>
      </c>
    </row>
    <row r="12">
      <c r="A12" s="4" t="inlineStr">
        <is>
          <t>Number of divested shipyard contracts | Ship_project</t>
        </is>
      </c>
      <c r="B12" s="5" t="n">
        <v>5</v>
      </c>
      <c r="C12" s="4" t="inlineStr">
        <is>
          <t xml:space="preserve"> </t>
        </is>
      </c>
      <c r="D12" s="4" t="inlineStr">
        <is>
          <t xml:space="preserve"> </t>
        </is>
      </c>
    </row>
    <row r="13">
      <c r="A13" s="4" t="inlineStr">
        <is>
          <t>Number of drydocks | Drydock</t>
        </is>
      </c>
      <c r="B13" s="5" t="n">
        <v>4</v>
      </c>
      <c r="C13" s="4" t="inlineStr">
        <is>
          <t xml:space="preserve"> </t>
        </is>
      </c>
      <c r="D13" s="4" t="inlineStr">
        <is>
          <t xml:space="preserve"> </t>
        </is>
      </c>
    </row>
    <row r="14">
      <c r="A14" s="4" t="inlineStr">
        <is>
          <t>Number of drydocks previously supported for shipyard division operations | Drydock</t>
        </is>
      </c>
      <c r="B14" s="5" t="n">
        <v>3</v>
      </c>
      <c r="C14" s="4" t="inlineStr">
        <is>
          <t xml:space="preserve"> </t>
        </is>
      </c>
      <c r="D14" s="4" t="inlineStr">
        <is>
          <t xml:space="preserve"> </t>
        </is>
      </c>
    </row>
    <row r="15">
      <c r="A15" s="4" t="inlineStr">
        <is>
          <t>Asset impairments</t>
        </is>
      </c>
      <c r="B15" s="4" t="inlineStr">
        <is>
          <t xml:space="preserve"> </t>
        </is>
      </c>
      <c r="C15" s="4" t="inlineStr">
        <is>
          <t xml:space="preserve"> </t>
        </is>
      </c>
      <c r="D15" s="6" t="n">
        <v>22800000</v>
      </c>
    </row>
    <row r="16">
      <c r="A16" s="4" t="inlineStr">
        <is>
          <t>Transaction and other costs</t>
        </is>
      </c>
      <c r="B16" s="4" t="inlineStr">
        <is>
          <t xml:space="preserve"> </t>
        </is>
      </c>
      <c r="C16" s="4" t="inlineStr">
        <is>
          <t xml:space="preserve"> </t>
        </is>
      </c>
      <c r="D16" s="5" t="n">
        <v>2600000</v>
      </c>
    </row>
    <row r="17">
      <c r="A17" s="4" t="inlineStr">
        <is>
          <t>Material operating results of discontinued operations</t>
        </is>
      </c>
      <c r="B17" s="4" t="inlineStr">
        <is>
          <t xml:space="preserve"> </t>
        </is>
      </c>
      <c r="C17" s="5" t="n">
        <v>0</v>
      </c>
      <c r="D17" s="4" t="inlineStr">
        <is>
          <t xml:space="preserve"> </t>
        </is>
      </c>
    </row>
    <row r="18">
      <c r="A18" s="4" t="inlineStr">
        <is>
          <t>Material assets of discontinued operations</t>
        </is>
      </c>
      <c r="B18" s="4" t="inlineStr">
        <is>
          <t xml:space="preserve"> </t>
        </is>
      </c>
      <c r="C18" s="5" t="n">
        <v>0</v>
      </c>
      <c r="D18" s="5" t="n">
        <v>0</v>
      </c>
    </row>
    <row r="19">
      <c r="A19" s="4" t="inlineStr">
        <is>
          <t>Material liabilities of discontinued operations</t>
        </is>
      </c>
      <c r="B19" s="4" t="inlineStr">
        <is>
          <t xml:space="preserve"> </t>
        </is>
      </c>
      <c r="C19" s="5" t="n">
        <v>0</v>
      </c>
      <c r="D19" s="5" t="n">
        <v>0</v>
      </c>
    </row>
    <row r="20">
      <c r="A20" s="4" t="inlineStr">
        <is>
          <t>Shipyard Transactions | Retained Shipyard Contracts And Other Shipyard Division Liabilities</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Liabilities</t>
        </is>
      </c>
      <c r="B22" s="4" t="inlineStr">
        <is>
          <t xml:space="preserve"> </t>
        </is>
      </c>
      <c r="C22" s="5" t="n">
        <v>2700000</v>
      </c>
      <c r="D22" s="5" t="n">
        <v>8700000</v>
      </c>
    </row>
    <row r="23">
      <c r="A23" s="4" t="inlineStr">
        <is>
          <t>Shipyard Transactions | Forty-Vehicle Ferry</t>
        </is>
      </c>
      <c r="B23" s="4" t="inlineStr">
        <is>
          <t xml:space="preserve"> </t>
        </is>
      </c>
      <c r="C23" s="4" t="inlineStr">
        <is>
          <t xml:space="preserve"> </t>
        </is>
      </c>
      <c r="D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row>
    <row r="25">
      <c r="A25" s="4" t="inlineStr">
        <is>
          <t>Number of vehicle ferry projects | Vechicle</t>
        </is>
      </c>
      <c r="B25" s="5" t="n">
        <v>2</v>
      </c>
      <c r="C25" s="4" t="inlineStr">
        <is>
          <t xml:space="preserve"> </t>
        </is>
      </c>
      <c r="D25" s="4" t="inlineStr">
        <is>
          <t xml:space="preserve"> </t>
        </is>
      </c>
    </row>
    <row r="26">
      <c r="A26" s="4" t="inlineStr">
        <is>
          <t>Bollinger | Shipyard Transactions</t>
        </is>
      </c>
      <c r="B26" s="4" t="inlineStr">
        <is>
          <t xml:space="preserve"> </t>
        </is>
      </c>
      <c r="C26" s="4" t="inlineStr">
        <is>
          <t xml:space="preserve"> </t>
        </is>
      </c>
      <c r="D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row>
    <row r="28">
      <c r="A28" s="4" t="inlineStr">
        <is>
          <t>Transaction price</t>
        </is>
      </c>
      <c r="B28" s="6" t="n">
        <v>28600000</v>
      </c>
      <c r="C28" s="4" t="inlineStr">
        <is>
          <t xml:space="preserve"> </t>
        </is>
      </c>
      <c r="D28" s="4" t="inlineStr">
        <is>
          <t xml:space="preserve"> </t>
        </is>
      </c>
    </row>
    <row r="29">
      <c r="A29" s="4" t="inlineStr">
        <is>
          <t>Net of estimated transaction and other costs</t>
        </is>
      </c>
      <c r="B29" s="6" t="n">
        <v>26100000</v>
      </c>
      <c r="C29" s="4" t="inlineStr">
        <is>
          <t xml:space="preserve"> </t>
        </is>
      </c>
      <c r="D29" s="4" t="inlineStr">
        <is>
          <t xml:space="preserve"> </t>
        </is>
      </c>
    </row>
    <row r="30">
      <c r="A30" s="4" t="inlineStr">
        <is>
          <t>Transaction price on closing date</t>
        </is>
      </c>
      <c r="B30" s="4" t="inlineStr">
        <is>
          <t xml:space="preserve"> </t>
        </is>
      </c>
      <c r="C30" s="6" t="n">
        <v>900000</v>
      </c>
      <c r="D30" s="5" t="n">
        <v>27700000</v>
      </c>
    </row>
    <row r="31">
      <c r="A31" s="4" t="inlineStr">
        <is>
          <t>Estimate change in working capital for divested shipyard contracts</t>
        </is>
      </c>
      <c r="B31" s="4" t="inlineStr">
        <is>
          <t xml:space="preserve"> </t>
        </is>
      </c>
      <c r="C31" s="4" t="inlineStr">
        <is>
          <t xml:space="preserve"> </t>
        </is>
      </c>
      <c r="D31" s="6" t="n">
        <v>7800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hipyard Transaction and Discontinued Operations - Summary of Operating Results From Discontinued Operations (Details) $ in Thousands</t>
        </is>
      </c>
      <c r="B1" s="2" t="inlineStr">
        <is>
          <t>12 Months Ended</t>
        </is>
      </c>
    </row>
    <row r="2">
      <c r="B2" s="2" t="inlineStr">
        <is>
          <t>Dec. 31, 2021 USD ($)</t>
        </is>
      </c>
    </row>
    <row r="3">
      <c r="A3" s="3" t="inlineStr">
        <is>
          <t>Discontinued Operations and Disposal Groups [Abstract]</t>
        </is>
      </c>
      <c r="B3" s="4" t="inlineStr">
        <is>
          <t xml:space="preserve"> </t>
        </is>
      </c>
    </row>
    <row r="4">
      <c r="A4" s="4" t="inlineStr">
        <is>
          <t>Revenue</t>
        </is>
      </c>
      <c r="B4" s="6" t="n">
        <v>41637</v>
      </c>
    </row>
    <row r="5">
      <c r="A5" s="4" t="inlineStr">
        <is>
          <t>Cost of revenue</t>
        </is>
      </c>
      <c r="B5" s="5" t="n">
        <v>33912</v>
      </c>
    </row>
    <row r="6">
      <c r="A6" s="4" t="inlineStr">
        <is>
          <t>Gross profit</t>
        </is>
      </c>
      <c r="B6" s="5" t="n">
        <v>7725</v>
      </c>
      <c r="C6" s="4" t="inlineStr">
        <is>
          <t>[1]</t>
        </is>
      </c>
    </row>
    <row r="7">
      <c r="A7" s="4" t="inlineStr">
        <is>
          <t>General and administrative expense</t>
        </is>
      </c>
      <c r="B7" s="5" t="n">
        <v>413</v>
      </c>
    </row>
    <row r="8">
      <c r="A8" s="4" t="inlineStr">
        <is>
          <t>Impairments and (gain) loss on assets held for sale, net</t>
        </is>
      </c>
      <c r="B8" s="5" t="n">
        <v>25331</v>
      </c>
      <c r="C8" s="4" t="inlineStr">
        <is>
          <t>[2]</t>
        </is>
      </c>
    </row>
    <row r="9">
      <c r="A9" s="4" t="inlineStr">
        <is>
          <t>Other (income) expense, net</t>
        </is>
      </c>
      <c r="B9" s="5" t="n">
        <v>-647</v>
      </c>
    </row>
    <row r="10">
      <c r="A10" s="4" t="inlineStr">
        <is>
          <t>Operating loss</t>
        </is>
      </c>
      <c r="B10" s="5" t="n">
        <v>-17372</v>
      </c>
    </row>
    <row r="11">
      <c r="A11" s="4" t="inlineStr">
        <is>
          <t>Loss from discontinued operations, net of taxes</t>
        </is>
      </c>
      <c r="B11" s="5" t="n">
        <v>-17372</v>
      </c>
    </row>
    <row r="12">
      <c r="A12" s="4" t="inlineStr">
        <is>
          <t>Operating cash flows from discontinued operations</t>
        </is>
      </c>
      <c r="B12" s="5" t="n">
        <v>-9443</v>
      </c>
    </row>
    <row r="13">
      <c r="A13" s="4" t="inlineStr">
        <is>
          <t>Investing cash flows from discontinued operations</t>
        </is>
      </c>
      <c r="B13" s="6" t="n">
        <v>32739</v>
      </c>
    </row>
    <row r="14"/>
    <row r="15">
      <c r="A15" s="4" t="inlineStr">
        <is>
          <t>[1] Includes a benefit of $ 8.4 million from changes in estimated margins for our towing, salvage and rescue ship projects. Includes transaction and other costs of $ 2.6 million and impairments of $ 22.8 million associated with the Shipyard Transaction (see discussion above).</t>
        </is>
      </c>
    </row>
  </sheetData>
  <mergeCells count="5">
    <mergeCell ref="A1:A2"/>
    <mergeCell ref="B1:C1"/>
    <mergeCell ref="B2:C2"/>
    <mergeCell ref="A14:C14"/>
    <mergeCell ref="A15:C1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hipyard Transaction and Discontinued Operations - Summary of Operating Results From Discontinued Operations (Parenthetical) (Details) $ in Millions</t>
        </is>
      </c>
      <c r="B1" s="2" t="inlineStr">
        <is>
          <t>12 Months Ended</t>
        </is>
      </c>
    </row>
    <row r="2">
      <c r="B2" s="2" t="inlineStr">
        <is>
          <t>Dec. 31, 2021 USD ($)</t>
        </is>
      </c>
    </row>
    <row r="3">
      <c r="A3" s="4" t="inlineStr">
        <is>
          <t>Shipyard Transactions</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Estimated loss related to impairment of long lived assets and transaction costs</t>
        </is>
      </c>
      <c r="B5" s="9" t="n">
        <v>22.8</v>
      </c>
    </row>
    <row r="6">
      <c r="A6" s="4" t="inlineStr">
        <is>
          <t>Additional loss related to additional transaction and other costs</t>
        </is>
      </c>
      <c r="B6" s="10" t="n">
        <v>2.6</v>
      </c>
    </row>
    <row r="7">
      <c r="A7" s="4" t="inlineStr">
        <is>
          <t>Towing Salvage and Rescue Ship</t>
        </is>
      </c>
      <c r="B7" s="4" t="inlineStr">
        <is>
          <t xml:space="preserve"> </t>
        </is>
      </c>
    </row>
    <row r="8">
      <c r="A8" s="3" t="inlineStr">
        <is>
          <t>Income Statement Balance Sheet And Additional Disclosures By Disposal Groups Including Discontinued Operations [Line Items]</t>
        </is>
      </c>
      <c r="B8" s="4" t="inlineStr">
        <is>
          <t xml:space="preserve"> </t>
        </is>
      </c>
    </row>
    <row r="9">
      <c r="A9" s="4" t="inlineStr">
        <is>
          <t>Change in estimated margins</t>
        </is>
      </c>
      <c r="B9" s="9" t="n">
        <v>8.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4" customWidth="1" min="2" max="2"/>
    <col width="57" customWidth="1" min="3" max="3"/>
    <col width="14" customWidth="1" min="4" max="4"/>
    <col width="16" customWidth="1" min="5" max="5"/>
  </cols>
  <sheetData>
    <row r="1">
      <c r="A1" s="1" t="inlineStr">
        <is>
          <t>Acquisition - Additional Information (Details) - USD ($) $ in Thousands</t>
        </is>
      </c>
      <c r="E1" s="2" t="inlineStr">
        <is>
          <t>12 Months Ended</t>
        </is>
      </c>
    </row>
    <row r="2">
      <c r="B2" s="2" t="inlineStr">
        <is>
          <t>Dec. 02, 2021</t>
        </is>
      </c>
      <c r="C2" s="2" t="inlineStr">
        <is>
          <t>Dec. 01, 2021</t>
        </is>
      </c>
      <c r="D2" s="2" t="inlineStr">
        <is>
          <t>Nov. 30, 2021</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price</t>
        </is>
      </c>
      <c r="B4" s="4" t="inlineStr">
        <is>
          <t xml:space="preserve"> </t>
        </is>
      </c>
      <c r="C4" s="4" t="inlineStr">
        <is>
          <t xml:space="preserve"> </t>
        </is>
      </c>
      <c r="D4" s="4" t="inlineStr">
        <is>
          <t xml:space="preserve"> </t>
        </is>
      </c>
      <c r="E4" s="6" t="n">
        <v>7573</v>
      </c>
    </row>
    <row r="5">
      <c r="A5" s="4" t="inlineStr">
        <is>
          <t>DSS Acquisi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Date of acquisition</t>
        </is>
      </c>
      <c r="B7" s="4" t="inlineStr">
        <is>
          <t xml:space="preserve"> </t>
        </is>
      </c>
      <c r="C7" s="4" t="inlineStr">
        <is>
          <t>Dec.  01,  2021</t>
        </is>
      </c>
      <c r="D7" s="4" t="inlineStr">
        <is>
          <t xml:space="preserve"> </t>
        </is>
      </c>
      <c r="E7" s="4" t="inlineStr">
        <is>
          <t xml:space="preserve"> </t>
        </is>
      </c>
    </row>
    <row r="8">
      <c r="A8" s="4" t="inlineStr">
        <is>
          <t>Business acquisition, description of acquired entity</t>
        </is>
      </c>
      <c r="B8" s="4" t="inlineStr">
        <is>
          <t xml:space="preserve"> </t>
        </is>
      </c>
      <c r="C8" s="4" t="inlineStr">
        <is>
          <t>(“DSS Business”) of Dynamic Industries, Inc. (“Dynamic”)</t>
        </is>
      </c>
      <c r="D8" s="4" t="inlineStr">
        <is>
          <t xml:space="preserve"> </t>
        </is>
      </c>
      <c r="E8" s="4" t="inlineStr">
        <is>
          <t xml:space="preserve"> </t>
        </is>
      </c>
    </row>
    <row r="9">
      <c r="A9" s="4" t="inlineStr">
        <is>
          <t>Purchase price</t>
        </is>
      </c>
      <c r="B9" s="4" t="inlineStr">
        <is>
          <t xml:space="preserve"> </t>
        </is>
      </c>
      <c r="C9" s="6" t="n">
        <v>7600</v>
      </c>
      <c r="D9" s="4" t="inlineStr">
        <is>
          <t xml:space="preserve"> </t>
        </is>
      </c>
      <c r="E9" s="4" t="inlineStr">
        <is>
          <t xml:space="preserve"> </t>
        </is>
      </c>
    </row>
    <row r="10">
      <c r="A10" s="4" t="inlineStr">
        <is>
          <t>Business acquisition, transaction costs</t>
        </is>
      </c>
      <c r="B10" s="4" t="inlineStr">
        <is>
          <t xml:space="preserve"> </t>
        </is>
      </c>
      <c r="C10" s="5" t="n">
        <v>500</v>
      </c>
      <c r="D10" s="4" t="inlineStr">
        <is>
          <t xml:space="preserve"> </t>
        </is>
      </c>
      <c r="E10" s="6" t="n">
        <v>500</v>
      </c>
    </row>
    <row r="11">
      <c r="A11" s="4" t="inlineStr">
        <is>
          <t>Acquisition costs</t>
        </is>
      </c>
      <c r="B11" s="4" t="inlineStr">
        <is>
          <t xml:space="preserve"> </t>
        </is>
      </c>
      <c r="C11" s="5" t="n">
        <v>500</v>
      </c>
      <c r="D11" s="4" t="inlineStr">
        <is>
          <t xml:space="preserve"> </t>
        </is>
      </c>
      <c r="E11" s="4" t="inlineStr">
        <is>
          <t xml:space="preserve"> </t>
        </is>
      </c>
    </row>
    <row r="12">
      <c r="A12" s="4" t="inlineStr">
        <is>
          <t>Incremental intangibles amortization and depreciation expense</t>
        </is>
      </c>
      <c r="B12" s="4" t="inlineStr">
        <is>
          <t xml:space="preserve"> </t>
        </is>
      </c>
      <c r="C12" s="6" t="n">
        <v>300</v>
      </c>
      <c r="D12" s="4" t="inlineStr">
        <is>
          <t xml:space="preserve"> </t>
        </is>
      </c>
      <c r="E12" s="4" t="inlineStr">
        <is>
          <t xml:space="preserve"> </t>
        </is>
      </c>
    </row>
    <row r="13">
      <c r="A13" s="4" t="inlineStr">
        <is>
          <t>Revenue attributable to DSS Business</t>
        </is>
      </c>
      <c r="B13" s="6" t="n">
        <v>3200</v>
      </c>
      <c r="C13" s="4" t="inlineStr">
        <is>
          <t xml:space="preserve"> </t>
        </is>
      </c>
      <c r="D13" s="6" t="n">
        <v>44900</v>
      </c>
      <c r="E13" s="4" t="inlineStr">
        <is>
          <t xml:space="preserve"> </t>
        </is>
      </c>
    </row>
    <row r="14">
      <c r="A14" s="4" t="inlineStr">
        <is>
          <t>Net income (loss) attributable to DSS Business</t>
        </is>
      </c>
      <c r="B14" s="6" t="n">
        <v>-500</v>
      </c>
      <c r="C14" s="4" t="inlineStr">
        <is>
          <t xml:space="preserve"> </t>
        </is>
      </c>
      <c r="D14" s="6" t="n">
        <v>2400</v>
      </c>
      <c r="E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142320</v>
      </c>
      <c r="C4" s="6" t="n">
        <v>93452</v>
      </c>
    </row>
    <row r="5">
      <c r="A5" s="4" t="inlineStr">
        <is>
          <t>Cost of revenue</t>
        </is>
      </c>
      <c r="B5" s="5" t="n">
        <v>134425</v>
      </c>
      <c r="C5" s="5" t="n">
        <v>91788</v>
      </c>
    </row>
    <row r="6">
      <c r="A6" s="4" t="inlineStr">
        <is>
          <t>Gross profit</t>
        </is>
      </c>
      <c r="B6" s="5" t="n">
        <v>7895</v>
      </c>
      <c r="C6" s="5" t="n">
        <v>1664</v>
      </c>
    </row>
    <row r="7">
      <c r="A7" s="4" t="inlineStr">
        <is>
          <t>General and administrative expense</t>
        </is>
      </c>
      <c r="B7" s="5" t="n">
        <v>18214</v>
      </c>
      <c r="C7" s="5" t="n">
        <v>11848</v>
      </c>
    </row>
    <row r="8">
      <c r="A8" s="4" t="inlineStr">
        <is>
          <t>Other (income) expense, net</t>
        </is>
      </c>
      <c r="B8" s="5" t="n">
        <v>-6904</v>
      </c>
      <c r="C8" s="5" t="n">
        <v>3300</v>
      </c>
    </row>
    <row r="9">
      <c r="A9" s="4" t="inlineStr">
        <is>
          <t>Operating loss</t>
        </is>
      </c>
      <c r="B9" s="5" t="n">
        <v>-3415</v>
      </c>
      <c r="C9" s="5" t="n">
        <v>-13484</v>
      </c>
    </row>
    <row r="10">
      <c r="A10" s="4" t="inlineStr">
        <is>
          <t>Gain on extinguishment of debt</t>
        </is>
      </c>
      <c r="B10" s="4" t="inlineStr">
        <is>
          <t xml:space="preserve"> </t>
        </is>
      </c>
      <c r="C10" s="5" t="n">
        <v>9061</v>
      </c>
    </row>
    <row r="11">
      <c r="A11" s="4" t="inlineStr">
        <is>
          <t>Interest (expense) income, net</t>
        </is>
      </c>
      <c r="B11" s="5" t="n">
        <v>86</v>
      </c>
      <c r="C11" s="5" t="n">
        <v>-397</v>
      </c>
    </row>
    <row r="12">
      <c r="A12" s="4" t="inlineStr">
        <is>
          <t>Loss before income taxes</t>
        </is>
      </c>
      <c r="B12" s="5" t="n">
        <v>-3329</v>
      </c>
      <c r="C12" s="5" t="n">
        <v>-4820</v>
      </c>
    </row>
    <row r="13">
      <c r="A13" s="4" t="inlineStr">
        <is>
          <t>Income tax (expense) benefit</t>
        </is>
      </c>
      <c r="B13" s="5" t="n">
        <v>-23</v>
      </c>
      <c r="C13" s="5" t="n">
        <v>24</v>
      </c>
    </row>
    <row r="14">
      <c r="A14" s="4" t="inlineStr">
        <is>
          <t>Loss from continuing operations</t>
        </is>
      </c>
      <c r="B14" s="5" t="n">
        <v>-3352</v>
      </c>
      <c r="C14" s="5" t="n">
        <v>-4796</v>
      </c>
    </row>
    <row r="15">
      <c r="A15" s="4" t="inlineStr">
        <is>
          <t>Loss from discontinued operations, net of taxes</t>
        </is>
      </c>
      <c r="B15" s="4" t="inlineStr">
        <is>
          <t xml:space="preserve"> </t>
        </is>
      </c>
      <c r="C15" s="5" t="n">
        <v>-17372</v>
      </c>
    </row>
    <row r="16">
      <c r="A16" s="4" t="inlineStr">
        <is>
          <t>Net loss</t>
        </is>
      </c>
      <c r="B16" s="6" t="n">
        <v>-3352</v>
      </c>
      <c r="C16" s="6" t="n">
        <v>-22168</v>
      </c>
    </row>
    <row r="17">
      <c r="A17" s="3" t="inlineStr">
        <is>
          <t>Per share data:</t>
        </is>
      </c>
      <c r="B17" s="4" t="inlineStr">
        <is>
          <t xml:space="preserve"> </t>
        </is>
      </c>
      <c r="C17" s="4" t="inlineStr">
        <is>
          <t xml:space="preserve"> </t>
        </is>
      </c>
    </row>
    <row r="18">
      <c r="A18" s="4" t="inlineStr">
        <is>
          <t>Basic loss from continuing operations</t>
        </is>
      </c>
      <c r="B18" s="7" t="n">
        <v>-0.21</v>
      </c>
      <c r="C18" s="7" t="n">
        <v>-0.31</v>
      </c>
    </row>
    <row r="19">
      <c r="A19" s="4" t="inlineStr">
        <is>
          <t>Diluted loss from continuing operations</t>
        </is>
      </c>
      <c r="B19" s="8" t="n">
        <v>-0.21</v>
      </c>
      <c r="C19" s="8" t="n">
        <v>-0.31</v>
      </c>
    </row>
    <row r="20">
      <c r="A20" s="4" t="inlineStr">
        <is>
          <t>Basic loss from discontinued operations</t>
        </is>
      </c>
      <c r="B20" s="4" t="inlineStr">
        <is>
          <t xml:space="preserve"> </t>
        </is>
      </c>
      <c r="C20" s="8" t="n">
        <v>-1.12</v>
      </c>
    </row>
    <row r="21">
      <c r="A21" s="4" t="inlineStr">
        <is>
          <t>Diluted loss from discontinued operations</t>
        </is>
      </c>
      <c r="B21" s="4" t="inlineStr">
        <is>
          <t xml:space="preserve"> </t>
        </is>
      </c>
      <c r="C21" s="8" t="n">
        <v>-1.12</v>
      </c>
    </row>
    <row r="22">
      <c r="A22" s="4" t="inlineStr">
        <is>
          <t>Basic loss per share</t>
        </is>
      </c>
      <c r="B22" s="8" t="n">
        <v>-0.21</v>
      </c>
      <c r="C22" s="8" t="n">
        <v>-1.43</v>
      </c>
    </row>
    <row r="23">
      <c r="A23" s="4" t="inlineStr">
        <is>
          <t>Diluted loss per share</t>
        </is>
      </c>
      <c r="B23" s="7" t="n">
        <v>-0.21</v>
      </c>
      <c r="C23" s="7" t="n">
        <v>-1.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 - Summary of Preliminary Purchase Price Allocation (Details) - USD ($) $ in Thousands</t>
        </is>
      </c>
      <c r="C1" s="2" t="inlineStr">
        <is>
          <t>Dec. 31, 2022</t>
        </is>
      </c>
      <c r="D1" s="2" t="inlineStr">
        <is>
          <t>Dec. 31, 2021</t>
        </is>
      </c>
      <c r="E1" s="2" t="inlineStr">
        <is>
          <t>Dec. 01, 2021</t>
        </is>
      </c>
    </row>
    <row r="2">
      <c r="A2" s="3" t="inlineStr">
        <is>
          <t>Tangible assets and liabilities:</t>
        </is>
      </c>
      <c r="C2" s="4" t="inlineStr">
        <is>
          <t xml:space="preserve"> </t>
        </is>
      </c>
      <c r="D2" s="4" t="inlineStr">
        <is>
          <t xml:space="preserve"> </t>
        </is>
      </c>
      <c r="E2" s="4" t="inlineStr">
        <is>
          <t xml:space="preserve"> </t>
        </is>
      </c>
    </row>
    <row r="3">
      <c r="A3" s="4" t="inlineStr">
        <is>
          <t>Goodwill</t>
        </is>
      </c>
      <c r="C3" s="6" t="n">
        <v>2217</v>
      </c>
      <c r="D3" s="6" t="n">
        <v>2217</v>
      </c>
      <c r="E3" s="4" t="inlineStr">
        <is>
          <t xml:space="preserve"> </t>
        </is>
      </c>
    </row>
    <row r="4">
      <c r="A4" s="4" t="inlineStr">
        <is>
          <t>DSS Acquisition</t>
        </is>
      </c>
      <c r="C4" s="4" t="inlineStr">
        <is>
          <t xml:space="preserve"> </t>
        </is>
      </c>
      <c r="D4" s="4" t="inlineStr">
        <is>
          <t xml:space="preserve"> </t>
        </is>
      </c>
      <c r="E4" s="4" t="inlineStr">
        <is>
          <t xml:space="preserve"> </t>
        </is>
      </c>
    </row>
    <row r="5">
      <c r="A5" s="3" t="inlineStr">
        <is>
          <t>Tangible assets and liabilities:</t>
        </is>
      </c>
      <c r="C5" s="4" t="inlineStr">
        <is>
          <t xml:space="preserve"> </t>
        </is>
      </c>
      <c r="D5" s="4" t="inlineStr">
        <is>
          <t xml:space="preserve"> </t>
        </is>
      </c>
      <c r="E5" s="4" t="inlineStr">
        <is>
          <t xml:space="preserve"> </t>
        </is>
      </c>
    </row>
    <row r="6">
      <c r="A6" s="4" t="inlineStr">
        <is>
          <t>Land and buildings</t>
        </is>
      </c>
      <c r="B6" s="4" t="inlineStr">
        <is>
          <t>[1]</t>
        </is>
      </c>
      <c r="C6" s="4" t="inlineStr">
        <is>
          <t xml:space="preserve"> </t>
        </is>
      </c>
      <c r="D6" s="4" t="inlineStr">
        <is>
          <t xml:space="preserve"> </t>
        </is>
      </c>
      <c r="E6" s="6" t="n">
        <v>475</v>
      </c>
    </row>
    <row r="7">
      <c r="A7" s="4" t="inlineStr">
        <is>
          <t>Machinery and equipment</t>
        </is>
      </c>
      <c r="B7" s="4" t="inlineStr">
        <is>
          <t>[2]</t>
        </is>
      </c>
      <c r="C7" s="4" t="inlineStr">
        <is>
          <t xml:space="preserve"> </t>
        </is>
      </c>
      <c r="D7" s="4" t="inlineStr">
        <is>
          <t xml:space="preserve"> </t>
        </is>
      </c>
      <c r="E7" s="5" t="n">
        <v>2557</v>
      </c>
    </row>
    <row r="8">
      <c r="A8" s="4" t="inlineStr">
        <is>
          <t>Right-of-use asset</t>
        </is>
      </c>
      <c r="B8" s="4" t="inlineStr">
        <is>
          <t>[3]</t>
        </is>
      </c>
      <c r="C8" s="4" t="inlineStr">
        <is>
          <t xml:space="preserve"> </t>
        </is>
      </c>
      <c r="D8" s="4" t="inlineStr">
        <is>
          <t xml:space="preserve"> </t>
        </is>
      </c>
      <c r="E8" s="5" t="n">
        <v>2000</v>
      </c>
    </row>
    <row r="9">
      <c r="A9" s="4" t="inlineStr">
        <is>
          <t>Accrued expenses and other liabilities</t>
        </is>
      </c>
      <c r="C9" s="4" t="inlineStr">
        <is>
          <t xml:space="preserve"> </t>
        </is>
      </c>
      <c r="D9" s="4" t="inlineStr">
        <is>
          <t xml:space="preserve"> </t>
        </is>
      </c>
      <c r="E9" s="5" t="n">
        <v>-672</v>
      </c>
    </row>
    <row r="10">
      <c r="A10" s="4" t="inlineStr">
        <is>
          <t>Net tangible assets and liabilities</t>
        </is>
      </c>
      <c r="C10" s="4" t="inlineStr">
        <is>
          <t xml:space="preserve"> </t>
        </is>
      </c>
      <c r="D10" s="4" t="inlineStr">
        <is>
          <t xml:space="preserve"> </t>
        </is>
      </c>
      <c r="E10" s="5" t="n">
        <v>4360</v>
      </c>
    </row>
    <row r="11">
      <c r="A11" s="4" t="inlineStr">
        <is>
          <t>Intangible assets - customer relationships</t>
        </is>
      </c>
      <c r="B11" s="4" t="inlineStr">
        <is>
          <t>[4]</t>
        </is>
      </c>
      <c r="C11" s="4" t="inlineStr">
        <is>
          <t xml:space="preserve"> </t>
        </is>
      </c>
      <c r="D11" s="4" t="inlineStr">
        <is>
          <t xml:space="preserve"> </t>
        </is>
      </c>
      <c r="E11" s="5" t="n">
        <v>996</v>
      </c>
    </row>
    <row r="12">
      <c r="A12" s="4" t="inlineStr">
        <is>
          <t>Goodwill</t>
        </is>
      </c>
      <c r="C12" s="4" t="inlineStr">
        <is>
          <t xml:space="preserve"> </t>
        </is>
      </c>
      <c r="D12" s="4" t="inlineStr">
        <is>
          <t xml:space="preserve"> </t>
        </is>
      </c>
      <c r="E12" s="5" t="n">
        <v>2217</v>
      </c>
    </row>
    <row r="13">
      <c r="A13" s="4" t="inlineStr">
        <is>
          <t>Purchase Price</t>
        </is>
      </c>
      <c r="B13" s="4" t="inlineStr">
        <is>
          <t>[5]</t>
        </is>
      </c>
      <c r="C13" s="4" t="inlineStr">
        <is>
          <t xml:space="preserve"> </t>
        </is>
      </c>
      <c r="D13" s="4" t="inlineStr">
        <is>
          <t xml:space="preserve"> </t>
        </is>
      </c>
      <c r="E13" s="6" t="n">
        <v>7573</v>
      </c>
    </row>
    <row r="14"/>
    <row r="15">
      <c r="A15" s="4" t="inlineStr">
        <is>
          <t>[1] Represents an acquired operating facility located in Ingleside, Texas (“Ingleside Facility”). The fair value of the facility was estimated based on a third-party appraisal. Represents acquired machinery, equipment and vehicles. The fair values of the assets were estimated based on third-party appraisals. Represents a fabrication and operating facility located in Harvey, Louisiana (“Harvey Option Facility”) that was subject to both a lease arrangement with Dynamic and a separate purchase option that provided us with a right to buy the facility from Dynamic prior to December 2, 2022, for a nominal amount (“Harvey Option”). We believed it was probable we would exercise the Harvey Option, and accordingly, concluded that the arrangement represented a finance lease under the guidance of ASC 842, “Leases ”, due to the Harvey Option representing a bargain purchase option. Therefore, we reflected the estimated fair value of the Harvey Option Facility plus future lease payment obligations as a right-of-use asset in our purchase price allocation, with the estimated fair value based on a combination of a third-party appraisal, third-party indications of interest for the facility, and indications of value communicated by and between us and Dynamic during the due diligence process. We subsequently determined that the Harvey Option Facility was no longer necessary for our future operations, and during the third quarter 2022, we sold the Harvey Option to a third-party for $ 2.1 million ($ 1.9 million, net of transaction and other costs). No material gain or loss was recognized on the sale of the Harvey Option as the net proceeds approximated the carrying value of the underlying right-of-use asset. The net proceeds from the sale are reflected on our Statement of Cash Flows within proceeds from the sale of property and equipment. Represents the estimated fair value of existing underlying customer relationships with estimated lives of seven years . The fair value was estimated based on a multi-period excess earnings method which incorporated Level 3 inputs. The significant assumptions used in estimating fair value included revenue and income projections for the DSS Business and the estimated discount rate that reflects the level of risk associated with receiving future cash flows. Amortization expense for our intangible assets was $ 0.1 million for 2022 and was not material for 2021. At December 31, 2022, our intangible asset balance totaled $ 0.8 million and amortization expense is estimated to be $ 0.1 million to $ 0.2 million for each of 2023, 2024, 2025, 2026, 2027 and 2028. Represents a base cash purchase price of $ 8.0 million, less $ 0.4 million attributable to assumed employee vacation obligations</t>
        </is>
      </c>
    </row>
  </sheetData>
  <mergeCells count="3">
    <mergeCell ref="A1:B1"/>
    <mergeCell ref="A14:D14"/>
    <mergeCell ref="A15:D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 - Summary of Preliminary Purchase Price Allocation (Parenthetical) (Details) - USD ($) $ in Thousands</t>
        </is>
      </c>
      <c r="C1" s="2" t="inlineStr">
        <is>
          <t>12 Months Ended</t>
        </is>
      </c>
    </row>
    <row r="2">
      <c r="B2" s="2" t="inlineStr">
        <is>
          <t>Dec. 01, 2021</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Purchase price</t>
        </is>
      </c>
      <c r="B4" s="4" t="inlineStr">
        <is>
          <t xml:space="preserve"> </t>
        </is>
      </c>
      <c r="C4" s="4" t="inlineStr">
        <is>
          <t xml:space="preserve"> </t>
        </is>
      </c>
      <c r="D4" s="6" t="n">
        <v>7573</v>
      </c>
    </row>
    <row r="5">
      <c r="A5" s="4" t="inlineStr">
        <is>
          <t>DSS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Sold the Option to a third party</t>
        </is>
      </c>
      <c r="B7" s="4" t="inlineStr">
        <is>
          <t xml:space="preserve"> </t>
        </is>
      </c>
      <c r="C7" s="6" t="n">
        <v>2100</v>
      </c>
      <c r="D7" s="4" t="inlineStr">
        <is>
          <t xml:space="preserve"> </t>
        </is>
      </c>
    </row>
    <row r="8">
      <c r="A8" s="4" t="inlineStr">
        <is>
          <t>Net of estimated transaction and other costs</t>
        </is>
      </c>
      <c r="B8" s="4" t="inlineStr">
        <is>
          <t xml:space="preserve"> </t>
        </is>
      </c>
      <c r="C8" s="6" t="n">
        <v>1900</v>
      </c>
      <c r="D8" s="4" t="inlineStr">
        <is>
          <t xml:space="preserve"> </t>
        </is>
      </c>
    </row>
    <row r="9">
      <c r="A9" s="4" t="inlineStr">
        <is>
          <t>Intangible assets, useful life</t>
        </is>
      </c>
      <c r="B9" s="4" t="inlineStr">
        <is>
          <t xml:space="preserve"> </t>
        </is>
      </c>
      <c r="C9" s="4" t="inlineStr">
        <is>
          <t>7 years</t>
        </is>
      </c>
      <c r="D9" s="4" t="inlineStr">
        <is>
          <t xml:space="preserve"> </t>
        </is>
      </c>
    </row>
    <row r="10">
      <c r="A10" s="4" t="inlineStr">
        <is>
          <t>Purchase price</t>
        </is>
      </c>
      <c r="B10" s="6" t="n">
        <v>7600</v>
      </c>
      <c r="C10" s="4" t="inlineStr">
        <is>
          <t xml:space="preserve"> </t>
        </is>
      </c>
      <c r="D10" s="4" t="inlineStr">
        <is>
          <t xml:space="preserve"> </t>
        </is>
      </c>
    </row>
    <row r="11">
      <c r="A11" s="4" t="inlineStr">
        <is>
          <t>DSS Acquisition | Customer Relationship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Intangible balance</t>
        </is>
      </c>
      <c r="B13" s="4" t="inlineStr">
        <is>
          <t xml:space="preserve"> </t>
        </is>
      </c>
      <c r="C13" s="6" t="n">
        <v>800</v>
      </c>
      <c r="D13" s="4" t="inlineStr">
        <is>
          <t xml:space="preserve"> </t>
        </is>
      </c>
    </row>
    <row r="14">
      <c r="A14" s="4" t="inlineStr">
        <is>
          <t>Amortization expense for intangible assets</t>
        </is>
      </c>
      <c r="B14" s="4" t="inlineStr">
        <is>
          <t xml:space="preserve"> </t>
        </is>
      </c>
      <c r="C14" s="5" t="n">
        <v>100</v>
      </c>
      <c r="D14" s="4" t="inlineStr">
        <is>
          <t xml:space="preserve"> </t>
        </is>
      </c>
    </row>
    <row r="15">
      <c r="A15" s="4" t="inlineStr">
        <is>
          <t>Amortization expense, 2023</t>
        </is>
      </c>
      <c r="B15" s="5" t="n">
        <v>100</v>
      </c>
      <c r="C15" s="5" t="n">
        <v>200</v>
      </c>
      <c r="D15" s="4" t="inlineStr">
        <is>
          <t xml:space="preserve"> </t>
        </is>
      </c>
    </row>
    <row r="16">
      <c r="A16" s="4" t="inlineStr">
        <is>
          <t>Amortization expense, 2024</t>
        </is>
      </c>
      <c r="B16" s="5" t="n">
        <v>100</v>
      </c>
      <c r="C16" s="5" t="n">
        <v>200</v>
      </c>
      <c r="D16" s="4" t="inlineStr">
        <is>
          <t xml:space="preserve"> </t>
        </is>
      </c>
    </row>
    <row r="17">
      <c r="A17" s="4" t="inlineStr">
        <is>
          <t>Amortization expense, 2025</t>
        </is>
      </c>
      <c r="B17" s="5" t="n">
        <v>100</v>
      </c>
      <c r="C17" s="5" t="n">
        <v>200</v>
      </c>
      <c r="D17" s="4" t="inlineStr">
        <is>
          <t xml:space="preserve"> </t>
        </is>
      </c>
    </row>
    <row r="18">
      <c r="A18" s="4" t="inlineStr">
        <is>
          <t>Amortization expense, 2026</t>
        </is>
      </c>
      <c r="B18" s="5" t="n">
        <v>100</v>
      </c>
      <c r="C18" s="5" t="n">
        <v>200</v>
      </c>
      <c r="D18" s="4" t="inlineStr">
        <is>
          <t xml:space="preserve"> </t>
        </is>
      </c>
    </row>
    <row r="19">
      <c r="A19" s="4" t="inlineStr">
        <is>
          <t>Amortization expense, 2027</t>
        </is>
      </c>
      <c r="B19" s="5" t="n">
        <v>100</v>
      </c>
      <c r="C19" s="5" t="n">
        <v>200</v>
      </c>
      <c r="D19" s="4" t="inlineStr">
        <is>
          <t xml:space="preserve"> </t>
        </is>
      </c>
    </row>
    <row r="20">
      <c r="A20" s="4" t="inlineStr">
        <is>
          <t>Amortization expense, 2028</t>
        </is>
      </c>
      <c r="B20" s="5" t="n">
        <v>100</v>
      </c>
      <c r="C20" s="6" t="n">
        <v>200</v>
      </c>
      <c r="D20" s="4" t="inlineStr">
        <is>
          <t xml:space="preserve"> </t>
        </is>
      </c>
    </row>
    <row r="21">
      <c r="A21" s="4" t="inlineStr">
        <is>
          <t>Base Cash Purchase Price | DSS Acquisition</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Purchase price</t>
        </is>
      </c>
      <c r="B23" s="5" t="n">
        <v>8000</v>
      </c>
      <c r="C23" s="4" t="inlineStr">
        <is>
          <t xml:space="preserve"> </t>
        </is>
      </c>
      <c r="D23" s="4" t="inlineStr">
        <is>
          <t xml:space="preserve"> </t>
        </is>
      </c>
    </row>
    <row r="24">
      <c r="A24" s="4" t="inlineStr">
        <is>
          <t>Assumed Employee Vacation Obligations | DSS Acquisition</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Purchase price</t>
        </is>
      </c>
      <c r="B26" s="6" t="n">
        <v>400</v>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cquisition - Summary of Proforma Information (Details) - DSS Acquisition $ / shares in Units, $ in Thousands</t>
        </is>
      </c>
      <c r="B1" s="2" t="inlineStr">
        <is>
          <t>12 Months Ended</t>
        </is>
      </c>
    </row>
    <row r="2">
      <c r="B2" s="2" t="inlineStr">
        <is>
          <t>Dec. 31, 2021 USD ($) $ / shares</t>
        </is>
      </c>
    </row>
    <row r="3">
      <c r="A3" s="3" t="inlineStr">
        <is>
          <t>Business Acquisition [Line Items]</t>
        </is>
      </c>
      <c r="B3" s="4" t="inlineStr">
        <is>
          <t xml:space="preserve"> </t>
        </is>
      </c>
    </row>
    <row r="4">
      <c r="A4" s="4" t="inlineStr">
        <is>
          <t>Pro forma revenue from continuing operations</t>
        </is>
      </c>
      <c r="B4" s="6" t="n">
        <v>138330</v>
      </c>
    </row>
    <row r="5">
      <c r="A5" s="4" t="inlineStr">
        <is>
          <t>Pro forma net loss from continuing operations</t>
        </is>
      </c>
      <c r="B5" s="6" t="n">
        <v>-1947</v>
      </c>
    </row>
    <row r="6">
      <c r="A6" s="3" t="inlineStr">
        <is>
          <t>Per share data:</t>
        </is>
      </c>
      <c r="B6" s="4" t="inlineStr">
        <is>
          <t xml:space="preserve"> </t>
        </is>
      </c>
    </row>
    <row r="7">
      <c r="A7" s="4" t="inlineStr">
        <is>
          <t>Basic and diluted loss from continuing operations | $ / shares</t>
        </is>
      </c>
      <c r="B7" s="7" t="n">
        <v>-0.1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Leased Facilities and Equipment - Summary of Property, Plant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6" t="n">
        <v>127293</v>
      </c>
      <c r="C4" s="6" t="n">
        <v>130118</v>
      </c>
    </row>
    <row r="5">
      <c r="A5" s="4" t="inlineStr">
        <is>
          <t>Accumulated depreciation</t>
        </is>
      </c>
      <c r="B5" s="5" t="n">
        <v>-96139</v>
      </c>
      <c r="C5" s="5" t="n">
        <v>-95452</v>
      </c>
    </row>
    <row r="6">
      <c r="A6" s="4" t="inlineStr">
        <is>
          <t>Property, plant and equipment, net</t>
        </is>
      </c>
      <c r="B6" s="5" t="n">
        <v>31154</v>
      </c>
      <c r="C6" s="5" t="n">
        <v>34666</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4376</v>
      </c>
      <c r="C9" s="5" t="n">
        <v>4416</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25584</v>
      </c>
      <c r="C12" s="5" t="n">
        <v>25742</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67851</v>
      </c>
      <c r="C15" s="5" t="n">
        <v>70212</v>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994</v>
      </c>
      <c r="C18" s="5" t="n">
        <v>1276</v>
      </c>
    </row>
    <row r="19">
      <c r="A19" s="4" t="inlineStr">
        <is>
          <t>Transportation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2361</v>
      </c>
      <c r="C21" s="5" t="n">
        <v>2363</v>
      </c>
    </row>
    <row r="22">
      <c r="A22" s="4" t="inlineStr">
        <is>
          <t>Improvemen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estimated useful life</t>
        </is>
      </c>
      <c r="B24" s="4" t="inlineStr">
        <is>
          <t>15 years</t>
        </is>
      </c>
      <c r="C24" s="4" t="inlineStr">
        <is>
          <t xml:space="preserve"> </t>
        </is>
      </c>
    </row>
    <row r="25">
      <c r="A25" s="4" t="inlineStr">
        <is>
          <t>Property, plant and equipment, gross</t>
        </is>
      </c>
      <c r="B25" s="6" t="n">
        <v>23246</v>
      </c>
      <c r="C25" s="5" t="n">
        <v>23404</v>
      </c>
    </row>
    <row r="26">
      <c r="A26" s="4" t="inlineStr">
        <is>
          <t>Construction in progres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6" t="n">
        <v>2881</v>
      </c>
      <c r="C28" s="5" t="n">
        <v>705</v>
      </c>
    </row>
    <row r="29">
      <c r="A29" s="4" t="inlineStr">
        <is>
          <t>Right-of-use asse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estimated useful life</t>
        </is>
      </c>
      <c r="B31" s="4" t="inlineStr">
        <is>
          <t>15 years</t>
        </is>
      </c>
      <c r="C31" s="4" t="inlineStr">
        <is>
          <t xml:space="preserve"> </t>
        </is>
      </c>
    </row>
    <row r="32">
      <c r="A32" s="4" t="inlineStr">
        <is>
          <t>Property, plant and equipment, gross</t>
        </is>
      </c>
      <c r="B32" s="4" t="inlineStr">
        <is>
          <t xml:space="preserve"> </t>
        </is>
      </c>
      <c r="C32" s="6" t="n">
        <v>2000</v>
      </c>
    </row>
    <row r="33">
      <c r="A33" s="4" t="inlineStr">
        <is>
          <t>Minimum | Building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estimated useful life</t>
        </is>
      </c>
      <c r="B35" s="4" t="inlineStr">
        <is>
          <t>10 years</t>
        </is>
      </c>
      <c r="C35" s="4" t="inlineStr">
        <is>
          <t xml:space="preserve"> </t>
        </is>
      </c>
    </row>
    <row r="36">
      <c r="A36" s="4" t="inlineStr">
        <is>
          <t>Minimum | Machinery and equipment</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estimated useful life</t>
        </is>
      </c>
      <c r="B38" s="4" t="inlineStr">
        <is>
          <t>3 years</t>
        </is>
      </c>
      <c r="C38" s="4" t="inlineStr">
        <is>
          <t xml:space="preserve"> </t>
        </is>
      </c>
    </row>
    <row r="39">
      <c r="A39" s="4" t="inlineStr">
        <is>
          <t>Minimum | Furniture and fixture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estimated useful life</t>
        </is>
      </c>
      <c r="B41" s="4" t="inlineStr">
        <is>
          <t>3 years</t>
        </is>
      </c>
      <c r="C41" s="4" t="inlineStr">
        <is>
          <t xml:space="preserve"> </t>
        </is>
      </c>
    </row>
    <row r="42">
      <c r="A42" s="4" t="inlineStr">
        <is>
          <t>Minimum | Transportation equipment</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estimated useful life</t>
        </is>
      </c>
      <c r="B44" s="4" t="inlineStr">
        <is>
          <t>2 years</t>
        </is>
      </c>
      <c r="C44" s="4" t="inlineStr">
        <is>
          <t xml:space="preserve"> </t>
        </is>
      </c>
    </row>
    <row r="45">
      <c r="A45" s="4" t="inlineStr">
        <is>
          <t>Max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estimated useful life</t>
        </is>
      </c>
      <c r="B47" s="4" t="inlineStr">
        <is>
          <t>25 years</t>
        </is>
      </c>
      <c r="C47" s="4" t="inlineStr">
        <is>
          <t xml:space="preserve"> </t>
        </is>
      </c>
    </row>
    <row r="48">
      <c r="A48" s="4" t="inlineStr">
        <is>
          <t>Maximum | Buildings</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perty, plant and equipment, estimated useful life</t>
        </is>
      </c>
      <c r="B50" s="4" t="inlineStr">
        <is>
          <t>25 years</t>
        </is>
      </c>
      <c r="C50" s="4" t="inlineStr">
        <is>
          <t xml:space="preserve"> </t>
        </is>
      </c>
    </row>
    <row r="51">
      <c r="A51" s="4" t="inlineStr">
        <is>
          <t>Maximum | Machinery and equipment</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plant and equipment, estimated useful life</t>
        </is>
      </c>
      <c r="B53" s="4" t="inlineStr">
        <is>
          <t>15 years</t>
        </is>
      </c>
      <c r="C53" s="4" t="inlineStr">
        <is>
          <t xml:space="preserve"> </t>
        </is>
      </c>
    </row>
    <row r="54">
      <c r="A54" s="4" t="inlineStr">
        <is>
          <t>Maximum | Furniture and fixtures</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Property, plant and equipment, estimated useful life</t>
        </is>
      </c>
      <c r="B56" s="4" t="inlineStr">
        <is>
          <t>5 years</t>
        </is>
      </c>
      <c r="C56" s="4" t="inlineStr">
        <is>
          <t xml:space="preserve"> </t>
        </is>
      </c>
    </row>
    <row r="57">
      <c r="A57" s="4" t="inlineStr">
        <is>
          <t>Maximum | Transportation equipment</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Property, plant and equipment, estimated useful life</t>
        </is>
      </c>
      <c r="B59" s="4" t="inlineStr">
        <is>
          <t>5 years</t>
        </is>
      </c>
      <c r="C5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28" customWidth="1" min="3" max="3"/>
  </cols>
  <sheetData>
    <row r="1">
      <c r="A1" s="1" t="inlineStr">
        <is>
          <t>Property, Plant and Equipment and Leased Facilities and Equipment - Additional Information (Details) $ in Thousands</t>
        </is>
      </c>
      <c r="B1" s="2" t="inlineStr">
        <is>
          <t>12 Months Ended</t>
        </is>
      </c>
    </row>
    <row r="2">
      <c r="B2" s="2" t="inlineStr">
        <is>
          <t>Dec. 31, 2022 USD ($)</t>
        </is>
      </c>
      <c r="C2" s="2" t="inlineStr">
        <is>
          <t>Dec. 31, 2021 USD ($) Crane</t>
        </is>
      </c>
    </row>
    <row r="3">
      <c r="A3" s="3" t="inlineStr">
        <is>
          <t>Property, Plant and Equipment [Line Items]</t>
        </is>
      </c>
      <c r="B3" s="4" t="inlineStr">
        <is>
          <t xml:space="preserve"> </t>
        </is>
      </c>
      <c r="C3" s="4" t="inlineStr">
        <is>
          <t xml:space="preserve"> </t>
        </is>
      </c>
    </row>
    <row r="4">
      <c r="A4" s="4" t="inlineStr">
        <is>
          <t>Depreciation expense for continuing operations</t>
        </is>
      </c>
      <c r="B4" s="6" t="n">
        <v>4700</v>
      </c>
      <c r="C4" s="6" t="n">
        <v>4100</v>
      </c>
    </row>
    <row r="5">
      <c r="A5" s="4" t="inlineStr">
        <is>
          <t>Lease description</t>
        </is>
      </c>
      <c r="B5" s="4" t="inlineStr">
        <is>
          <t>We lease certain office, warehouse and operating facilities under long-term lease arrangements that expire at various dates through October 2027, some of which include renewal options ranging from one to 20 years.</t>
        </is>
      </c>
      <c r="C5" s="4" t="inlineStr">
        <is>
          <t xml:space="preserve"> </t>
        </is>
      </c>
    </row>
    <row r="6">
      <c r="A6" s="4" t="inlineStr">
        <is>
          <t>Operating lease, right-of-use asset</t>
        </is>
      </c>
      <c r="B6" s="6" t="n">
        <v>1100</v>
      </c>
      <c r="C6" s="4" t="inlineStr">
        <is>
          <t xml:space="preserve"> </t>
        </is>
      </c>
    </row>
    <row r="7">
      <c r="A7" s="4" t="inlineStr">
        <is>
          <t>Operating Lease, Right-of-Use Asset, Statement of Financial Position [Extensible Enumeration]</t>
        </is>
      </c>
      <c r="B7" s="4" t="inlineStr">
        <is>
          <t>Other noncurrent assets</t>
        </is>
      </c>
      <c r="C7" s="4" t="inlineStr">
        <is>
          <t xml:space="preserve"> </t>
        </is>
      </c>
    </row>
    <row r="8">
      <c r="A8" s="4" t="inlineStr">
        <is>
          <t>Current lease liability</t>
        </is>
      </c>
      <c r="B8" s="6" t="n">
        <v>700</v>
      </c>
      <c r="C8" s="4" t="inlineStr">
        <is>
          <t xml:space="preserve"> </t>
        </is>
      </c>
    </row>
    <row r="9">
      <c r="A9" s="4" t="inlineStr">
        <is>
          <t>Operating Lease, Liability, Current, Statement of Financial Position [Extensible List]</t>
        </is>
      </c>
      <c r="B9" s="4" t="inlineStr">
        <is>
          <t>Total current liabilities</t>
        </is>
      </c>
      <c r="C9" s="4" t="inlineStr">
        <is>
          <t xml:space="preserve"> </t>
        </is>
      </c>
    </row>
    <row r="10">
      <c r="A10" s="4" t="inlineStr">
        <is>
          <t>Long-term lease liability</t>
        </is>
      </c>
      <c r="B10" s="6" t="n">
        <v>1400</v>
      </c>
      <c r="C10" s="4" t="inlineStr">
        <is>
          <t xml:space="preserve"> </t>
        </is>
      </c>
    </row>
    <row r="11">
      <c r="A11" s="4" t="inlineStr">
        <is>
          <t>Operating Lease, Liability, Noncurrent, Statement of Financial Position [Extensible List]</t>
        </is>
      </c>
      <c r="B11" s="4" t="inlineStr">
        <is>
          <t>Other noncurrent liabilities</t>
        </is>
      </c>
      <c r="C11" s="4" t="inlineStr">
        <is>
          <t xml:space="preserve"> </t>
        </is>
      </c>
    </row>
    <row r="12">
      <c r="A12" s="4" t="inlineStr">
        <is>
          <t>Lease agreement expenses</t>
        </is>
      </c>
      <c r="B12" s="6" t="n">
        <v>1600</v>
      </c>
      <c r="C12" s="5" t="n">
        <v>1000</v>
      </c>
    </row>
    <row r="13">
      <c r="A13" s="4" t="inlineStr">
        <is>
          <t>Operating lease payments</t>
        </is>
      </c>
      <c r="B13" s="6" t="n">
        <v>2000</v>
      </c>
      <c r="C13" s="5" t="n">
        <v>1500</v>
      </c>
    </row>
    <row r="14">
      <c r="A14" s="4" t="inlineStr">
        <is>
          <t>Operating lease, term of contract</t>
        </is>
      </c>
      <c r="B14" s="4" t="inlineStr">
        <is>
          <t>2 years 9 months 18 days</t>
        </is>
      </c>
      <c r="C14" s="4" t="inlineStr">
        <is>
          <t xml:space="preserve"> </t>
        </is>
      </c>
    </row>
    <row r="15">
      <c r="A15" s="4" t="inlineStr">
        <is>
          <t>Operating lease, weighted-average discount rate (percentage)</t>
        </is>
      </c>
      <c r="B15" s="12" t="n">
        <v>0.06900000000000001</v>
      </c>
      <c r="C15" s="4" t="inlineStr">
        <is>
          <t xml:space="preserve"> </t>
        </is>
      </c>
    </row>
    <row r="16">
      <c r="A16" s="4" t="inlineStr">
        <is>
          <t>Asset impairment charges</t>
        </is>
      </c>
      <c r="B16" s="6" t="n">
        <v>484</v>
      </c>
      <c r="C16" s="6" t="n">
        <v>22750</v>
      </c>
    </row>
    <row r="17">
      <c r="A17" s="4" t="inlineStr">
        <is>
          <t>Number of cranes | Crane</t>
        </is>
      </c>
      <c r="B17" s="4" t="inlineStr">
        <is>
          <t xml:space="preserve"> </t>
        </is>
      </c>
      <c r="C17" s="5" t="n">
        <v>2</v>
      </c>
    </row>
    <row r="18">
      <c r="A18" s="4" t="inlineStr">
        <is>
          <t>Other Income Expens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lease income</t>
        </is>
      </c>
      <c r="B20" s="6" t="n">
        <v>400</v>
      </c>
      <c r="C20" s="4" t="inlineStr">
        <is>
          <t xml:space="preserve"> </t>
        </is>
      </c>
    </row>
    <row r="21">
      <c r="A21" s="4" t="inlineStr">
        <is>
          <t>Fabrication Division</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ceeds from the sale of assets held for sale</t>
        </is>
      </c>
      <c r="B23" s="4" t="inlineStr">
        <is>
          <t xml:space="preserve"> </t>
        </is>
      </c>
      <c r="C23" s="6" t="n">
        <v>4500</v>
      </c>
    </row>
    <row r="24">
      <c r="A24" s="4" t="inlineStr">
        <is>
          <t>Proceeds from the sale of assets held for sale net of transaction and other costs</t>
        </is>
      </c>
      <c r="B24" s="4" t="inlineStr">
        <is>
          <t xml:space="preserve"> </t>
        </is>
      </c>
      <c r="C24" s="6" t="n">
        <v>4400</v>
      </c>
    </row>
    <row r="25">
      <c r="A25" s="4" t="inlineStr">
        <is>
          <t>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Lease renewal term</t>
        </is>
      </c>
      <c r="B27" s="4" t="inlineStr">
        <is>
          <t>1 year</t>
        </is>
      </c>
      <c r="C27" s="4" t="inlineStr">
        <is>
          <t xml:space="preserve"> </t>
        </is>
      </c>
    </row>
    <row r="28">
      <c r="A28" s="4" t="inlineStr">
        <is>
          <t>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Lease renewal term</t>
        </is>
      </c>
      <c r="B30" s="4" t="inlineStr">
        <is>
          <t>20 years</t>
        </is>
      </c>
      <c r="C3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and Leased Facilities and Equipment - Schedule of Minimum Future Rental Payments (Details) $ in Thousands</t>
        </is>
      </c>
      <c r="B1" s="2" t="inlineStr">
        <is>
          <t>Dec. 31, 2022 USD ($)</t>
        </is>
      </c>
    </row>
    <row r="2">
      <c r="A2" s="3" t="inlineStr">
        <is>
          <t>Property, Plant and Equipment [Abstract]</t>
        </is>
      </c>
      <c r="B2" s="4" t="inlineStr">
        <is>
          <t xml:space="preserve"> </t>
        </is>
      </c>
    </row>
    <row r="3">
      <c r="A3" s="4" t="inlineStr">
        <is>
          <t>2023</t>
        </is>
      </c>
      <c r="B3" s="6" t="n">
        <v>869</v>
      </c>
    </row>
    <row r="4">
      <c r="A4" s="4" t="inlineStr">
        <is>
          <t>2024</t>
        </is>
      </c>
      <c r="B4" s="5" t="n">
        <v>884</v>
      </c>
    </row>
    <row r="5">
      <c r="A5" s="4" t="inlineStr">
        <is>
          <t>2025</t>
        </is>
      </c>
      <c r="B5" s="5" t="n">
        <v>424</v>
      </c>
    </row>
    <row r="6">
      <c r="A6" s="4" t="inlineStr">
        <is>
          <t>2026</t>
        </is>
      </c>
      <c r="B6" s="5" t="n">
        <v>76</v>
      </c>
    </row>
    <row r="7">
      <c r="A7" s="4" t="inlineStr">
        <is>
          <t>2027</t>
        </is>
      </c>
      <c r="B7" s="5" t="n">
        <v>64</v>
      </c>
    </row>
    <row r="8">
      <c r="A8" s="4" t="inlineStr">
        <is>
          <t>Total lease payments</t>
        </is>
      </c>
      <c r="B8" s="5" t="n">
        <v>2317</v>
      </c>
    </row>
    <row r="9">
      <c r="A9" s="4" t="inlineStr">
        <is>
          <t>Less: interest</t>
        </is>
      </c>
      <c r="B9" s="5" t="n">
        <v>-221</v>
      </c>
    </row>
    <row r="10">
      <c r="A10" s="4" t="inlineStr">
        <is>
          <t>Present value of lease liabilities</t>
        </is>
      </c>
      <c r="B10" s="6" t="n">
        <v>20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Leased Facilities and Equipment - Schedule of Minimum Future Rental Payments (Parenthetical)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Asset impairment charges</t>
        </is>
      </c>
      <c r="B4" s="6" t="n">
        <v>484</v>
      </c>
      <c r="C4" s="6" t="n">
        <v>227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3" customWidth="1" min="1" max="1"/>
    <col width="14" customWidth="1" min="2" max="2"/>
    <col width="42" customWidth="1" min="3" max="3"/>
    <col width="14" customWidth="1" min="4" max="4"/>
    <col width="15" customWidth="1" min="5" max="5"/>
  </cols>
  <sheetData>
    <row r="1">
      <c r="A1" s="1" t="inlineStr">
        <is>
          <t>Credit Facilities - Additional Information (Details) - USD ($)</t>
        </is>
      </c>
      <c r="C1" s="2" t="inlineStr">
        <is>
          <t>12 Months Ended</t>
        </is>
      </c>
    </row>
    <row r="2">
      <c r="B2" s="2" t="inlineStr">
        <is>
          <t>Jul. 28, 2021</t>
        </is>
      </c>
      <c r="C2" s="2" t="inlineStr">
        <is>
          <t>Dec. 31, 2022</t>
        </is>
      </c>
      <c r="D2" s="2" t="inlineStr">
        <is>
          <t>Dec. 31, 2021</t>
        </is>
      </c>
      <c r="E2" s="2" t="inlineStr">
        <is>
          <t>Apr. 17,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Maturity date</t>
        </is>
      </c>
      <c r="B4" s="4" t="inlineStr">
        <is>
          <t xml:space="preserve"> </t>
        </is>
      </c>
      <c r="C4" s="4" t="inlineStr">
        <is>
          <t>Jun. 30,  2023</t>
        </is>
      </c>
      <c r="D4" s="4" t="inlineStr">
        <is>
          <t xml:space="preserve"> </t>
        </is>
      </c>
      <c r="E4" s="4" t="inlineStr">
        <is>
          <t xml:space="preserve"> </t>
        </is>
      </c>
    </row>
    <row r="5">
      <c r="A5" s="4" t="inlineStr">
        <is>
          <t>Gain on extinguishment of debt</t>
        </is>
      </c>
      <c r="B5" s="4" t="inlineStr">
        <is>
          <t xml:space="preserve"> </t>
        </is>
      </c>
      <c r="C5" s="4" t="inlineStr">
        <is>
          <t xml:space="preserve"> </t>
        </is>
      </c>
      <c r="D5" s="6" t="n">
        <v>9061000</v>
      </c>
      <c r="E5" s="4" t="inlineStr">
        <is>
          <t xml:space="preserve"> </t>
        </is>
      </c>
    </row>
    <row r="6">
      <c r="A6" s="4" t="inlineStr">
        <is>
          <t>Surety bonds</t>
        </is>
      </c>
      <c r="B6" s="4" t="inlineStr">
        <is>
          <t xml:space="preserve"> </t>
        </is>
      </c>
      <c r="C6" s="6" t="n">
        <v>121100000</v>
      </c>
      <c r="D6" s="4" t="inlineStr">
        <is>
          <t xml:space="preserve"> </t>
        </is>
      </c>
      <c r="E6" s="4" t="inlineStr">
        <is>
          <t xml:space="preserve"> </t>
        </is>
      </c>
    </row>
    <row r="7">
      <c r="A7" s="4" t="inlineStr">
        <is>
          <t>Surety bonds relates to Active Retained Shipyard Contracts</t>
        </is>
      </c>
      <c r="B7" s="4" t="inlineStr">
        <is>
          <t xml:space="preserve"> </t>
        </is>
      </c>
      <c r="C7" s="5" t="n">
        <v>55800000</v>
      </c>
      <c r="D7" s="4" t="inlineStr">
        <is>
          <t xml:space="preserve"> </t>
        </is>
      </c>
      <c r="E7" s="4" t="inlineStr">
        <is>
          <t xml:space="preserve"> </t>
        </is>
      </c>
    </row>
    <row r="8">
      <c r="A8" s="4" t="inlineStr">
        <is>
          <t>Surety bonds subject to dispute</t>
        </is>
      </c>
      <c r="B8" s="4" t="inlineStr">
        <is>
          <t xml:space="preserve"> </t>
        </is>
      </c>
      <c r="C8" s="6" t="n">
        <v>50000000</v>
      </c>
      <c r="D8" s="4" t="inlineStr">
        <is>
          <t xml:space="preserve"> </t>
        </is>
      </c>
      <c r="E8" s="4" t="inlineStr">
        <is>
          <t xml:space="preserve"> </t>
        </is>
      </c>
    </row>
    <row r="9">
      <c r="A9" s="4" t="inlineStr">
        <is>
          <t>Short-term Premium Finance Arrangement</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Stated interest rate (percentage)</t>
        </is>
      </c>
      <c r="B11" s="4" t="inlineStr">
        <is>
          <t xml:space="preserve"> </t>
        </is>
      </c>
      <c r="C11" s="12" t="n">
        <v>0.043</v>
      </c>
      <c r="D11" s="4" t="inlineStr">
        <is>
          <t xml:space="preserve"> </t>
        </is>
      </c>
      <c r="E11" s="4" t="inlineStr">
        <is>
          <t xml:space="preserve"> </t>
        </is>
      </c>
    </row>
    <row r="12">
      <c r="A12" s="4" t="inlineStr">
        <is>
          <t>Short-term premium finance</t>
        </is>
      </c>
      <c r="B12" s="4" t="inlineStr">
        <is>
          <t xml:space="preserve"> </t>
        </is>
      </c>
      <c r="C12" s="6" t="n">
        <v>2400000</v>
      </c>
      <c r="D12" s="4" t="inlineStr">
        <is>
          <t xml:space="preserve"> </t>
        </is>
      </c>
      <c r="E12" s="4" t="inlineStr">
        <is>
          <t xml:space="preserve"> </t>
        </is>
      </c>
    </row>
    <row r="13">
      <c r="A13" s="4" t="inlineStr">
        <is>
          <t>short-term premium finance , Number of installment</t>
        </is>
      </c>
      <c r="B13" s="4" t="inlineStr">
        <is>
          <t xml:space="preserve"> </t>
        </is>
      </c>
      <c r="C13" s="4" t="inlineStr">
        <is>
          <t>payable in ten equal monthly installments</t>
        </is>
      </c>
      <c r="D13" s="4" t="inlineStr">
        <is>
          <t xml:space="preserve"> </t>
        </is>
      </c>
      <c r="E13" s="4" t="inlineStr">
        <is>
          <t xml:space="preserve"> </t>
        </is>
      </c>
    </row>
    <row r="14">
      <c r="A14" s="4" t="inlineStr">
        <is>
          <t>Principal payments</t>
        </is>
      </c>
      <c r="B14" s="4" t="inlineStr">
        <is>
          <t xml:space="preserve"> </t>
        </is>
      </c>
      <c r="C14" s="6" t="n">
        <v>1700000</v>
      </c>
      <c r="D14" s="4" t="inlineStr">
        <is>
          <t xml:space="preserve"> </t>
        </is>
      </c>
      <c r="E14" s="4" t="inlineStr">
        <is>
          <t xml:space="preserve"> </t>
        </is>
      </c>
    </row>
    <row r="15">
      <c r="A15" s="4" t="inlineStr">
        <is>
          <t>Remaining principal balance</t>
        </is>
      </c>
      <c r="B15" s="4" t="inlineStr">
        <is>
          <t xml:space="preserve"> </t>
        </is>
      </c>
      <c r="C15" s="5" t="n">
        <v>700000</v>
      </c>
      <c r="D15" s="4" t="inlineStr">
        <is>
          <t xml:space="preserve"> </t>
        </is>
      </c>
      <c r="E15" s="4" t="inlineStr">
        <is>
          <t xml:space="preserve"> </t>
        </is>
      </c>
    </row>
    <row r="16">
      <c r="A16" s="4" t="inlineStr">
        <is>
          <t>Fabrication</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Surety bonds subject to dispute</t>
        </is>
      </c>
      <c r="B18" s="4" t="inlineStr">
        <is>
          <t xml:space="preserve"> </t>
        </is>
      </c>
      <c r="C18" s="5" t="n">
        <v>15300000</v>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Letter of credit facility</t>
        </is>
      </c>
      <c r="B21" s="4" t="inlineStr">
        <is>
          <t xml:space="preserve"> </t>
        </is>
      </c>
      <c r="C21" s="6" t="n">
        <v>20000000</v>
      </c>
      <c r="D21" s="4" t="inlineStr">
        <is>
          <t xml:space="preserve"> </t>
        </is>
      </c>
      <c r="E21" s="4" t="inlineStr">
        <is>
          <t xml:space="preserve"> </t>
        </is>
      </c>
    </row>
    <row r="22">
      <c r="A22" s="4" t="inlineStr">
        <is>
          <t>LC Facility</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Fees on undrawn borrowings (percentage)</t>
        </is>
      </c>
      <c r="B24" s="4" t="inlineStr">
        <is>
          <t xml:space="preserve"> </t>
        </is>
      </c>
      <c r="C24" s="12" t="n">
        <v>0.004</v>
      </c>
      <c r="D24" s="4" t="inlineStr">
        <is>
          <t xml:space="preserve"> </t>
        </is>
      </c>
      <c r="E24" s="4" t="inlineStr">
        <is>
          <t xml:space="preserve"> </t>
        </is>
      </c>
    </row>
    <row r="25">
      <c r="A25" s="4" t="inlineStr">
        <is>
          <t>Total outstanding letters of credit</t>
        </is>
      </c>
      <c r="B25" s="4" t="inlineStr">
        <is>
          <t xml:space="preserve"> </t>
        </is>
      </c>
      <c r="C25" s="6" t="n">
        <v>1600000</v>
      </c>
      <c r="D25" s="4" t="inlineStr">
        <is>
          <t xml:space="preserve"> </t>
        </is>
      </c>
      <c r="E25" s="4" t="inlineStr">
        <is>
          <t xml:space="preserve"> </t>
        </is>
      </c>
    </row>
    <row r="26">
      <c r="A26" s="4" t="inlineStr">
        <is>
          <t>Letter of Credit</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Stated interest rate (percentage)</t>
        </is>
      </c>
      <c r="B28" s="4" t="inlineStr">
        <is>
          <t xml:space="preserve"> </t>
        </is>
      </c>
      <c r="C28" s="12" t="n">
        <v>0.015</v>
      </c>
      <c r="D28" s="4" t="inlineStr">
        <is>
          <t xml:space="preserve"> </t>
        </is>
      </c>
      <c r="E28" s="4" t="inlineStr">
        <is>
          <t xml:space="preserve"> </t>
        </is>
      </c>
    </row>
    <row r="29">
      <c r="A29" s="4" t="inlineStr">
        <is>
          <t>PPP Loan</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Unsecured loan amount</t>
        </is>
      </c>
      <c r="B31" s="4" t="inlineStr">
        <is>
          <t xml:space="preserve"> </t>
        </is>
      </c>
      <c r="C31" s="4" t="inlineStr">
        <is>
          <t xml:space="preserve"> </t>
        </is>
      </c>
      <c r="D31" s="4" t="inlineStr">
        <is>
          <t xml:space="preserve"> </t>
        </is>
      </c>
      <c r="E31" s="6" t="n">
        <v>10000000</v>
      </c>
    </row>
    <row r="32">
      <c r="A32" s="4" t="inlineStr">
        <is>
          <t>Loan payments</t>
        </is>
      </c>
      <c r="B32" s="6" t="n">
        <v>9100000</v>
      </c>
      <c r="C32" s="4" t="inlineStr">
        <is>
          <t xml:space="preserve"> </t>
        </is>
      </c>
      <c r="D32" s="4" t="inlineStr">
        <is>
          <t xml:space="preserve"> </t>
        </is>
      </c>
      <c r="E32" s="4" t="inlineStr">
        <is>
          <t xml:space="preserve"> </t>
        </is>
      </c>
    </row>
    <row r="33">
      <c r="A33" s="4" t="inlineStr">
        <is>
          <t>Gain on extinguishment of debt</t>
        </is>
      </c>
      <c r="B33" s="4" t="inlineStr">
        <is>
          <t xml:space="preserve"> </t>
        </is>
      </c>
      <c r="C33" s="4" t="inlineStr">
        <is>
          <t xml:space="preserve"> </t>
        </is>
      </c>
      <c r="D33" s="6" t="n">
        <v>9100000</v>
      </c>
      <c r="E33" s="4" t="inlineStr">
        <is>
          <t xml:space="preserve"> </t>
        </is>
      </c>
    </row>
    <row r="34">
      <c r="A34" s="4" t="inlineStr">
        <is>
          <t>PPP Loan threshold requiring an audit by the SBA</t>
        </is>
      </c>
      <c r="B34" s="4" t="inlineStr">
        <is>
          <t xml:space="preserve"> </t>
        </is>
      </c>
      <c r="C34" s="4" t="inlineStr">
        <is>
          <t xml:space="preserve"> </t>
        </is>
      </c>
      <c r="D34" s="4" t="inlineStr">
        <is>
          <t xml:space="preserve"> </t>
        </is>
      </c>
      <c r="E34" s="6" t="n">
        <v>20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Reconciliation of Income Taxes (Details)</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U.S. statutory rate</t>
        </is>
      </c>
      <c r="B4" s="11" t="n">
        <v>0.21</v>
      </c>
      <c r="C4" s="11" t="n">
        <v>0.21</v>
      </c>
    </row>
    <row r="5">
      <c r="A5" s="3" t="inlineStr">
        <is>
          <t>Increase (decrease) resulting from:</t>
        </is>
      </c>
      <c r="B5" s="4" t="inlineStr">
        <is>
          <t xml:space="preserve"> </t>
        </is>
      </c>
      <c r="C5" s="4" t="inlineStr">
        <is>
          <t xml:space="preserve"> </t>
        </is>
      </c>
    </row>
    <row r="6">
      <c r="A6" s="4" t="inlineStr">
        <is>
          <t>Permanent differences</t>
        </is>
      </c>
      <c r="B6" s="4" t="inlineStr">
        <is>
          <t>(5.10%)</t>
        </is>
      </c>
      <c r="C6" s="4" t="inlineStr">
        <is>
          <t>(3.10%)</t>
        </is>
      </c>
    </row>
    <row r="7">
      <c r="A7" s="4" t="inlineStr">
        <is>
          <t>State income taxes</t>
        </is>
      </c>
      <c r="B7" s="12" t="n">
        <v>0.057</v>
      </c>
      <c r="C7" s="12" t="n">
        <v>0.005</v>
      </c>
    </row>
    <row r="8">
      <c r="A8" s="4" t="inlineStr">
        <is>
          <t>Other</t>
        </is>
      </c>
      <c r="B8" s="4" t="inlineStr">
        <is>
          <t xml:space="preserve"> </t>
        </is>
      </c>
      <c r="C8" s="4" t="inlineStr">
        <is>
          <t>(0.10%)</t>
        </is>
      </c>
    </row>
    <row r="9">
      <c r="A9" s="4" t="inlineStr">
        <is>
          <t>Vesting of common stock</t>
        </is>
      </c>
      <c r="B9" s="4" t="inlineStr">
        <is>
          <t>(1.00%)</t>
        </is>
      </c>
      <c r="C9" s="4" t="inlineStr">
        <is>
          <t>(1.40%)</t>
        </is>
      </c>
    </row>
    <row r="10">
      <c r="A10" s="4" t="inlineStr">
        <is>
          <t>Change in valuation allowance</t>
        </is>
      </c>
      <c r="B10" s="4" t="inlineStr">
        <is>
          <t>(23.10%)</t>
        </is>
      </c>
      <c r="C10" s="4" t="inlineStr">
        <is>
          <t>(44.30%)</t>
        </is>
      </c>
    </row>
    <row r="11">
      <c r="A11" s="4" t="inlineStr">
        <is>
          <t>PPP Loan forgiveness</t>
        </is>
      </c>
      <c r="B11" s="4" t="inlineStr">
        <is>
          <t xml:space="preserve"> </t>
        </is>
      </c>
      <c r="C11" s="12" t="n">
        <v>0.395</v>
      </c>
    </row>
    <row r="12">
      <c r="A12" s="4" t="inlineStr">
        <is>
          <t>Return to provision and other</t>
        </is>
      </c>
      <c r="B12" s="12" t="n">
        <v>0.018</v>
      </c>
      <c r="C12" s="4" t="inlineStr">
        <is>
          <t>(11.60%)</t>
        </is>
      </c>
    </row>
    <row r="13">
      <c r="A13" s="4" t="inlineStr">
        <is>
          <t>Income tax (expense) benefit</t>
        </is>
      </c>
      <c r="B13" s="4" t="inlineStr">
        <is>
          <t>(0.70%)</t>
        </is>
      </c>
      <c r="C13" s="12" t="n">
        <v>0.0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6" t="n">
        <v>0</v>
      </c>
      <c r="C4" s="6" t="n">
        <v>0</v>
      </c>
    </row>
    <row r="5">
      <c r="A5" s="4" t="inlineStr">
        <is>
          <t>State</t>
        </is>
      </c>
      <c r="B5" s="5" t="n">
        <v>0</v>
      </c>
      <c r="C5" s="5" t="n">
        <v>0</v>
      </c>
    </row>
    <row r="6">
      <c r="A6" s="4" t="inlineStr">
        <is>
          <t>Total current</t>
        </is>
      </c>
      <c r="B6" s="5" t="n">
        <v>0</v>
      </c>
      <c r="C6" s="5" t="n">
        <v>0</v>
      </c>
    </row>
    <row r="7">
      <c r="A7" s="3" t="inlineStr">
        <is>
          <t>Deferred</t>
        </is>
      </c>
      <c r="B7" s="4" t="inlineStr">
        <is>
          <t xml:space="preserve"> </t>
        </is>
      </c>
      <c r="C7" s="4" t="inlineStr">
        <is>
          <t xml:space="preserve"> </t>
        </is>
      </c>
    </row>
    <row r="8">
      <c r="A8" s="4" t="inlineStr">
        <is>
          <t>Federal</t>
        </is>
      </c>
      <c r="B8" s="5" t="n">
        <v>556</v>
      </c>
      <c r="C8" s="5" t="n">
        <v>2185</v>
      </c>
    </row>
    <row r="9">
      <c r="A9" s="4" t="inlineStr">
        <is>
          <t>State</t>
        </is>
      </c>
      <c r="B9" s="5" t="n">
        <v>166</v>
      </c>
      <c r="C9" s="5" t="n">
        <v>-20</v>
      </c>
    </row>
    <row r="10">
      <c r="A10" s="4" t="inlineStr">
        <is>
          <t>Valuation allowance</t>
        </is>
      </c>
      <c r="B10" s="5" t="n">
        <v>-745</v>
      </c>
      <c r="C10" s="5" t="n">
        <v>-2141</v>
      </c>
    </row>
    <row r="11">
      <c r="A11" s="4" t="inlineStr">
        <is>
          <t>Total deferred</t>
        </is>
      </c>
      <c r="B11" s="5" t="n">
        <v>-23</v>
      </c>
      <c r="C11" s="5" t="n">
        <v>-24</v>
      </c>
    </row>
    <row r="12">
      <c r="A12" s="4" t="inlineStr">
        <is>
          <t>Income tax (expense) benefit</t>
        </is>
      </c>
      <c r="B12" s="6" t="n">
        <v>-23</v>
      </c>
      <c r="C12" s="6" t="n">
        <v>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SOLIDATED STATEMENTS OF CHANGES IN SHAREHOLDERS' EQUITY - USD ($) shares in Thousands, $ in Thousands</t>
        </is>
      </c>
      <c r="B1" s="2" t="inlineStr">
        <is>
          <t>Total</t>
        </is>
      </c>
      <c r="C1" s="2" t="inlineStr">
        <is>
          <t>Common Stock</t>
        </is>
      </c>
      <c r="D1" s="2" t="inlineStr">
        <is>
          <t>Additional Paid-In Capital</t>
        </is>
      </c>
      <c r="E1" s="2" t="inlineStr">
        <is>
          <t>Retained Earnings (Accumulated Deficit)</t>
        </is>
      </c>
    </row>
    <row r="2">
      <c r="A2" s="4" t="inlineStr">
        <is>
          <t>Beginning Balance at Dec. 31, 2020</t>
        </is>
      </c>
      <c r="B2" s="6" t="n">
        <v>124476</v>
      </c>
      <c r="C2" s="6" t="n">
        <v>11223</v>
      </c>
      <c r="D2" s="6" t="n">
        <v>104072</v>
      </c>
      <c r="E2" s="6" t="n">
        <v>9181</v>
      </c>
    </row>
    <row r="3">
      <c r="A3" s="4" t="inlineStr">
        <is>
          <t>Beginning Balance (in shares) at Dec. 31, 2020</t>
        </is>
      </c>
      <c r="B3" s="4" t="inlineStr">
        <is>
          <t xml:space="preserve"> </t>
        </is>
      </c>
      <c r="C3" s="5" t="n">
        <v>15359</v>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loss</t>
        </is>
      </c>
      <c r="B5" s="5" t="n">
        <v>-22168</v>
      </c>
      <c r="C5" s="4" t="inlineStr">
        <is>
          <t xml:space="preserve"> </t>
        </is>
      </c>
      <c r="D5" s="4" t="inlineStr">
        <is>
          <t xml:space="preserve"> </t>
        </is>
      </c>
      <c r="E5" s="5" t="n">
        <v>-22168</v>
      </c>
    </row>
    <row r="6">
      <c r="A6" s="4" t="inlineStr">
        <is>
          <t>Vesting of restricted stock (in shares)</t>
        </is>
      </c>
      <c r="B6" s="4" t="inlineStr">
        <is>
          <t xml:space="preserve"> </t>
        </is>
      </c>
      <c r="C6" s="5" t="n">
        <v>263</v>
      </c>
      <c r="D6" s="4" t="inlineStr">
        <is>
          <t xml:space="preserve"> </t>
        </is>
      </c>
      <c r="E6" s="4" t="inlineStr">
        <is>
          <t xml:space="preserve"> </t>
        </is>
      </c>
    </row>
    <row r="7">
      <c r="A7" s="4" t="inlineStr">
        <is>
          <t>Vesting of restricted stock</t>
        </is>
      </c>
      <c r="B7" s="5" t="n">
        <v>-108</v>
      </c>
      <c r="C7" s="6" t="n">
        <v>-10</v>
      </c>
      <c r="D7" s="5" t="n">
        <v>-98</v>
      </c>
      <c r="E7" s="4" t="inlineStr">
        <is>
          <t xml:space="preserve"> </t>
        </is>
      </c>
    </row>
    <row r="8">
      <c r="A8" s="4" t="inlineStr">
        <is>
          <t>Stock-based compensation expense</t>
        </is>
      </c>
      <c r="B8" s="5" t="n">
        <v>1708</v>
      </c>
      <c r="C8" s="5" t="n">
        <v>171</v>
      </c>
      <c r="D8" s="5" t="n">
        <v>1537</v>
      </c>
      <c r="E8" s="4" t="inlineStr">
        <is>
          <t xml:space="preserve"> </t>
        </is>
      </c>
    </row>
    <row r="9">
      <c r="A9" s="4" t="inlineStr">
        <is>
          <t>Ending Balance at Dec. 31, 2021</t>
        </is>
      </c>
      <c r="B9" s="6" t="n">
        <v>103908</v>
      </c>
      <c r="C9" s="6" t="n">
        <v>11384</v>
      </c>
      <c r="D9" s="5" t="n">
        <v>105511</v>
      </c>
      <c r="E9" s="5" t="n">
        <v>-12987</v>
      </c>
    </row>
    <row r="10">
      <c r="A10" s="4" t="inlineStr">
        <is>
          <t>Ending Balance (in shares) at Dec. 31, 2021</t>
        </is>
      </c>
      <c r="B10" s="5" t="n">
        <v>15622</v>
      </c>
      <c r="C10" s="5" t="n">
        <v>15622</v>
      </c>
      <c r="D10" s="4" t="inlineStr">
        <is>
          <t xml:space="preserve"> </t>
        </is>
      </c>
      <c r="E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Net loss</t>
        </is>
      </c>
      <c r="B12" s="6" t="n">
        <v>-3352</v>
      </c>
      <c r="C12" s="4" t="inlineStr">
        <is>
          <t xml:space="preserve"> </t>
        </is>
      </c>
      <c r="D12" s="4" t="inlineStr">
        <is>
          <t xml:space="preserve"> </t>
        </is>
      </c>
      <c r="E12" s="5" t="n">
        <v>-3352</v>
      </c>
    </row>
    <row r="13">
      <c r="A13" s="4" t="inlineStr">
        <is>
          <t>Vesting of restricted stock (in shares)</t>
        </is>
      </c>
      <c r="B13" s="4" t="inlineStr">
        <is>
          <t xml:space="preserve"> </t>
        </is>
      </c>
      <c r="C13" s="5" t="n">
        <v>351</v>
      </c>
      <c r="D13" s="4" t="inlineStr">
        <is>
          <t xml:space="preserve"> </t>
        </is>
      </c>
      <c r="E13" s="4" t="inlineStr">
        <is>
          <t xml:space="preserve"> </t>
        </is>
      </c>
    </row>
    <row r="14">
      <c r="A14" s="4" t="inlineStr">
        <is>
          <t>Vesting of restricted stock</t>
        </is>
      </c>
      <c r="B14" s="5" t="n">
        <v>-234</v>
      </c>
      <c r="C14" s="6" t="n">
        <v>-23</v>
      </c>
      <c r="D14" s="5" t="n">
        <v>-211</v>
      </c>
      <c r="E14" s="4" t="inlineStr">
        <is>
          <t xml:space="preserve"> </t>
        </is>
      </c>
    </row>
    <row r="15">
      <c r="A15" s="4" t="inlineStr">
        <is>
          <t>Stock-based compensation expense</t>
        </is>
      </c>
      <c r="B15" s="5" t="n">
        <v>2302</v>
      </c>
      <c r="C15" s="5" t="n">
        <v>230</v>
      </c>
      <c r="D15" s="5" t="n">
        <v>2072</v>
      </c>
      <c r="E15" s="4" t="inlineStr">
        <is>
          <t xml:space="preserve"> </t>
        </is>
      </c>
    </row>
    <row r="16">
      <c r="A16" s="4" t="inlineStr">
        <is>
          <t>Ending Balance at Dec. 31, 2022</t>
        </is>
      </c>
      <c r="B16" s="6" t="n">
        <v>102624</v>
      </c>
      <c r="C16" s="6" t="n">
        <v>11591</v>
      </c>
      <c r="D16" s="6" t="n">
        <v>107372</v>
      </c>
      <c r="E16" s="6" t="n">
        <v>-16339</v>
      </c>
    </row>
    <row r="17">
      <c r="A17" s="4" t="inlineStr">
        <is>
          <t>Ending Balance (in shares) at Dec. 31, 2022</t>
        </is>
      </c>
      <c r="B17" s="5" t="n">
        <v>15973</v>
      </c>
      <c r="C17" s="5" t="n">
        <v>15973</v>
      </c>
      <c r="D17" s="4" t="inlineStr">
        <is>
          <t xml:space="preserve"> </t>
        </is>
      </c>
      <c r="E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Leases</t>
        </is>
      </c>
      <c r="B3" s="6" t="n">
        <v>221</v>
      </c>
      <c r="C3" s="6" t="n">
        <v>233</v>
      </c>
    </row>
    <row r="4">
      <c r="A4" s="4" t="inlineStr">
        <is>
          <t>Employee benefits</t>
        </is>
      </c>
      <c r="B4" s="5" t="n">
        <v>1465</v>
      </c>
      <c r="C4" s="5" t="n">
        <v>1208</v>
      </c>
    </row>
    <row r="5">
      <c r="A5" s="4" t="inlineStr">
        <is>
          <t>Accrued losses on uncompleted contracts</t>
        </is>
      </c>
      <c r="B5" s="5" t="n">
        <v>2076</v>
      </c>
      <c r="C5" s="5" t="n">
        <v>2572</v>
      </c>
    </row>
    <row r="6">
      <c r="A6" s="4" t="inlineStr">
        <is>
          <t>Stock based compensation expense</t>
        </is>
      </c>
      <c r="B6" s="5" t="n">
        <v>351</v>
      </c>
      <c r="C6" s="5" t="n">
        <v>247</v>
      </c>
    </row>
    <row r="7">
      <c r="A7" s="4" t="inlineStr">
        <is>
          <t>Federal net operating losses</t>
        </is>
      </c>
      <c r="B7" s="5" t="n">
        <v>22444</v>
      </c>
      <c r="C7" s="5" t="n">
        <v>21724</v>
      </c>
    </row>
    <row r="8">
      <c r="A8" s="4" t="inlineStr">
        <is>
          <t>State net operating losses</t>
        </is>
      </c>
      <c r="B8" s="5" t="n">
        <v>3493</v>
      </c>
      <c r="C8" s="5" t="n">
        <v>3299</v>
      </c>
    </row>
    <row r="9">
      <c r="A9" s="4" t="inlineStr">
        <is>
          <t>R&amp;D and other tax credits</t>
        </is>
      </c>
      <c r="B9" s="5" t="n">
        <v>1013</v>
      </c>
      <c r="C9" s="5" t="n">
        <v>938</v>
      </c>
    </row>
    <row r="10">
      <c r="A10" s="4" t="inlineStr">
        <is>
          <t>Other</t>
        </is>
      </c>
      <c r="B10" s="5" t="n">
        <v>481</v>
      </c>
      <c r="C10" s="5" t="n">
        <v>545</v>
      </c>
    </row>
    <row r="11">
      <c r="A11" s="4" t="inlineStr">
        <is>
          <t>Total deferred tax assets</t>
        </is>
      </c>
      <c r="B11" s="5" t="n">
        <v>31544</v>
      </c>
      <c r="C11" s="5" t="n">
        <v>30766</v>
      </c>
    </row>
    <row r="12">
      <c r="A12" s="3" t="inlineStr">
        <is>
          <t>Deferred tax liabilities</t>
        </is>
      </c>
      <c r="B12" s="4" t="inlineStr">
        <is>
          <t xml:space="preserve"> </t>
        </is>
      </c>
      <c r="C12" s="4" t="inlineStr">
        <is>
          <t xml:space="preserve"> </t>
        </is>
      </c>
    </row>
    <row r="13">
      <c r="A13" s="4" t="inlineStr">
        <is>
          <t>Property, plant and equipment</t>
        </is>
      </c>
      <c r="B13" s="5" t="n">
        <v>-1051</v>
      </c>
      <c r="C13" s="5" t="n">
        <v>-1285</v>
      </c>
    </row>
    <row r="14">
      <c r="A14" s="4" t="inlineStr">
        <is>
          <t>Prepaid insurance</t>
        </is>
      </c>
      <c r="B14" s="5" t="n">
        <v>-497</v>
      </c>
      <c r="C14" s="5" t="n">
        <v>-231</v>
      </c>
    </row>
    <row r="15">
      <c r="A15" s="4" t="inlineStr">
        <is>
          <t>Total deferred tax liabilities</t>
        </is>
      </c>
      <c r="B15" s="5" t="n">
        <v>-1548</v>
      </c>
      <c r="C15" s="5" t="n">
        <v>-1516</v>
      </c>
    </row>
    <row r="16">
      <c r="A16" s="4" t="inlineStr">
        <is>
          <t>Net deferred tax assets</t>
        </is>
      </c>
      <c r="B16" s="5" t="n">
        <v>29996</v>
      </c>
      <c r="C16" s="5" t="n">
        <v>29250</v>
      </c>
    </row>
    <row r="17">
      <c r="A17" s="4" t="inlineStr">
        <is>
          <t>Valuation allowance</t>
        </is>
      </c>
      <c r="B17" s="5" t="n">
        <v>-30100</v>
      </c>
      <c r="C17" s="5" t="n">
        <v>-29331</v>
      </c>
    </row>
    <row r="18">
      <c r="A18" s="4" t="inlineStr">
        <is>
          <t>Net deferred taxes</t>
        </is>
      </c>
      <c r="B18" s="6" t="n">
        <v>-104</v>
      </c>
      <c r="C18" s="6" t="n">
        <v>-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Total deferred tax assets</t>
        </is>
      </c>
      <c r="B4" s="6" t="n">
        <v>31544</v>
      </c>
      <c r="C4" s="6" t="n">
        <v>30766</v>
      </c>
    </row>
    <row r="5">
      <c r="A5" s="4" t="inlineStr">
        <is>
          <t>Federal net operating losses</t>
        </is>
      </c>
      <c r="B5" s="5" t="n">
        <v>22444</v>
      </c>
      <c r="C5" s="5" t="n">
        <v>21724</v>
      </c>
    </row>
    <row r="6">
      <c r="A6" s="4" t="inlineStr">
        <is>
          <t>Valuation allowance</t>
        </is>
      </c>
      <c r="B6" s="5" t="n">
        <v>30100</v>
      </c>
      <c r="C6" s="6" t="n">
        <v>29331</v>
      </c>
    </row>
    <row r="7">
      <c r="A7" s="4" t="inlineStr">
        <is>
          <t>Domestic Tax Authority</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Operating loss carryforwards</t>
        </is>
      </c>
      <c r="B9" s="5" t="n">
        <v>106900</v>
      </c>
      <c r="C9" s="4" t="inlineStr">
        <is>
          <t xml:space="preserve"> </t>
        </is>
      </c>
    </row>
    <row r="10">
      <c r="A10" s="4" t="inlineStr">
        <is>
          <t>Operating loss carryforwards subject to expire</t>
        </is>
      </c>
      <c r="B10" s="6" t="n">
        <v>62700</v>
      </c>
      <c r="C10" s="4" t="inlineStr">
        <is>
          <t xml:space="preserve"> </t>
        </is>
      </c>
    </row>
    <row r="11">
      <c r="A11" s="4" t="inlineStr">
        <is>
          <t>Operating loss carryforwards, limitations on use, description</t>
        </is>
      </c>
      <c r="B11" s="4" t="inlineStr">
        <is>
          <t>remaining U.S. federal NOL carryforwards eligible to be carried forward indefinitely, subject to an 80% limitation on taxable income in each year.</t>
        </is>
      </c>
      <c r="C11" s="4" t="inlineStr">
        <is>
          <t xml:space="preserve"> </t>
        </is>
      </c>
    </row>
    <row r="12">
      <c r="A12" s="4" t="inlineStr">
        <is>
          <t>Operating loss carryforwards limitation rate on taxable income</t>
        </is>
      </c>
      <c r="B12" s="11" t="n">
        <v>0.8</v>
      </c>
      <c r="C12" s="4" t="inlineStr">
        <is>
          <t xml:space="preserve"> </t>
        </is>
      </c>
    </row>
    <row r="13">
      <c r="A13" s="4" t="inlineStr">
        <is>
          <t>State and Local Jurisdiction</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Operating loss carryforwards</t>
        </is>
      </c>
      <c r="B15" s="6" t="n">
        <v>46300</v>
      </c>
      <c r="C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Retirement and Long-Term Incentive Plans - Additional Information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mployer discretionary contribution</t>
        </is>
      </c>
      <c r="B4" s="6" t="n">
        <v>700000</v>
      </c>
      <c r="C4" s="6" t="n">
        <v>400000</v>
      </c>
    </row>
    <row r="5">
      <c r="A5" s="4" t="inlineStr">
        <is>
          <t>Available shares for future issuance (in shares)</t>
        </is>
      </c>
      <c r="B5" s="5" t="n">
        <v>697726</v>
      </c>
      <c r="C5" s="4" t="inlineStr">
        <is>
          <t xml:space="preserve"> </t>
        </is>
      </c>
    </row>
    <row r="6">
      <c r="A6" s="4" t="inlineStr">
        <is>
          <t>Share-based compensation cost charged against income</t>
        </is>
      </c>
      <c r="B6" s="6" t="n">
        <v>2302000</v>
      </c>
      <c r="C6" s="6" t="n">
        <v>1708000</v>
      </c>
    </row>
    <row r="7">
      <c r="A7" s="4" t="inlineStr">
        <is>
          <t>Outstanding stock option awards</t>
        </is>
      </c>
      <c r="B7" s="5" t="n">
        <v>0</v>
      </c>
      <c r="C7" s="4" t="inlineStr">
        <is>
          <t xml:space="preserve"> </t>
        </is>
      </c>
    </row>
    <row r="8">
      <c r="A8" s="4" t="inlineStr">
        <is>
          <t>Cash based performance award granted</t>
        </is>
      </c>
      <c r="B8" s="5" t="n">
        <v>0</v>
      </c>
      <c r="C8" s="5" t="n">
        <v>0</v>
      </c>
    </row>
    <row r="9">
      <c r="A9" s="4" t="inlineStr">
        <is>
          <t>Max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Maximum number of shares available for grant for each employee (in shares)</t>
        </is>
      </c>
      <c r="B11" s="5" t="n">
        <v>250000</v>
      </c>
      <c r="C11" s="4" t="inlineStr">
        <is>
          <t xml:space="preserve"> </t>
        </is>
      </c>
    </row>
    <row r="12">
      <c r="A12" s="4" t="inlineStr">
        <is>
          <t>Time-based RSU Awards | 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SU awards vesting period</t>
        </is>
      </c>
      <c r="B14" s="4" t="inlineStr">
        <is>
          <t>3 years</t>
        </is>
      </c>
      <c r="C14" s="4" t="inlineStr">
        <is>
          <t xml:space="preserve"> </t>
        </is>
      </c>
    </row>
    <row r="15">
      <c r="A15" s="4" t="inlineStr">
        <is>
          <t>Time-based RSU Awards | Min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RSU awards vesting period</t>
        </is>
      </c>
      <c r="B17" s="4" t="inlineStr">
        <is>
          <t xml:space="preserve"> </t>
        </is>
      </c>
      <c r="C17" s="4" t="inlineStr">
        <is>
          <t>2 years</t>
        </is>
      </c>
    </row>
    <row r="18">
      <c r="A18" s="4" t="inlineStr">
        <is>
          <t>Performance-based RSU Award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RSU awards vesting period</t>
        </is>
      </c>
      <c r="B20" s="4" t="inlineStr">
        <is>
          <t>3 years</t>
        </is>
      </c>
      <c r="C20" s="4" t="inlineStr">
        <is>
          <t xml:space="preserve"> </t>
        </is>
      </c>
    </row>
    <row r="21">
      <c r="A21" s="4" t="inlineStr">
        <is>
          <t>Cash Settled RSU Award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hare-based compensation cost charged against income</t>
        </is>
      </c>
      <c r="B23" s="6" t="n">
        <v>100000</v>
      </c>
      <c r="C23" s="6" t="n">
        <v>100000</v>
      </c>
    </row>
    <row r="24">
      <c r="A24" s="4" t="inlineStr">
        <is>
          <t>Total fair value of shares granted</t>
        </is>
      </c>
      <c r="B24" s="4" t="inlineStr">
        <is>
          <t xml:space="preserve"> </t>
        </is>
      </c>
      <c r="C24" s="6" t="n">
        <v>200000</v>
      </c>
    </row>
    <row r="25">
      <c r="A25" s="4" t="inlineStr">
        <is>
          <t>Weighted average grant date fair value</t>
        </is>
      </c>
      <c r="B25" s="4" t="inlineStr">
        <is>
          <t xml:space="preserve"> </t>
        </is>
      </c>
      <c r="C25" s="7" t="n">
        <v>4.77</v>
      </c>
    </row>
    <row r="26">
      <c r="A26" s="4" t="inlineStr">
        <is>
          <t>Cash-settled RSU paid</t>
        </is>
      </c>
      <c r="B26" s="5" t="n">
        <v>100000</v>
      </c>
      <c r="C26" s="6" t="n">
        <v>0</v>
      </c>
    </row>
    <row r="27">
      <c r="A27" s="4" t="inlineStr">
        <is>
          <t>RSU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hare-based compensation cost charged against income</t>
        </is>
      </c>
      <c r="B29" s="6" t="n">
        <v>2300000</v>
      </c>
      <c r="C29" s="6" t="n">
        <v>1700000</v>
      </c>
    </row>
    <row r="30">
      <c r="A30" s="4" t="inlineStr">
        <is>
          <t>Weighted average grant date fair value</t>
        </is>
      </c>
      <c r="B30" s="7" t="n">
        <v>4.24</v>
      </c>
      <c r="C30" s="7" t="n">
        <v>4.71</v>
      </c>
    </row>
    <row r="31">
      <c r="A31" s="4" t="inlineStr">
        <is>
          <t>Total unrecognized compensation costs</t>
        </is>
      </c>
      <c r="B31" s="6" t="n">
        <v>2000000</v>
      </c>
      <c r="C31" s="4" t="inlineStr">
        <is>
          <t xml:space="preserve"> </t>
        </is>
      </c>
    </row>
    <row r="32">
      <c r="A32" s="4" t="inlineStr">
        <is>
          <t>Recognition of compensation cost, weighted average period</t>
        </is>
      </c>
      <c r="B32" s="4" t="inlineStr">
        <is>
          <t>1 year 7 months 6 days</t>
        </is>
      </c>
      <c r="C32" s="4" t="inlineStr">
        <is>
          <t xml:space="preserve"> </t>
        </is>
      </c>
    </row>
    <row r="33">
      <c r="A33" s="4" t="inlineStr">
        <is>
          <t>Value of awards granted</t>
        </is>
      </c>
      <c r="B33" s="6" t="n">
        <v>2000000</v>
      </c>
      <c r="C33" s="6" t="n">
        <v>2600000</v>
      </c>
    </row>
    <row r="34">
      <c r="A34" s="4" t="inlineStr">
        <is>
          <t>Total fair value of shares vested</t>
        </is>
      </c>
      <c r="B34" s="6" t="n">
        <v>1600000</v>
      </c>
      <c r="C34" s="6" t="n">
        <v>12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Long-Term Incentive Plans - Summary of RSU Activity Excluding Cash Settled RSU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Document Fiscal Year Focus</t>
        </is>
      </c>
      <c r="B4" s="4" t="inlineStr">
        <is>
          <t>2022</t>
        </is>
      </c>
      <c r="C4" s="4" t="inlineStr">
        <is>
          <t xml:space="preserve"> </t>
        </is>
      </c>
    </row>
    <row r="5">
      <c r="A5" s="4" t="inlineStr">
        <is>
          <t>RSU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RSUs shares at the beginning of period (in shares)</t>
        </is>
      </c>
      <c r="B7" s="5" t="n">
        <v>842558</v>
      </c>
      <c r="C7" s="5" t="n">
        <v>613044</v>
      </c>
    </row>
    <row r="8">
      <c r="A8" s="4" t="inlineStr">
        <is>
          <t>Granted (in shares)</t>
        </is>
      </c>
      <c r="B8" s="5" t="n">
        <v>463600</v>
      </c>
      <c r="C8" s="5" t="n">
        <v>547250</v>
      </c>
    </row>
    <row r="9">
      <c r="A9" s="4" t="inlineStr">
        <is>
          <t>Vested (in shares)</t>
        </is>
      </c>
      <c r="B9" s="5" t="n">
        <v>-403559</v>
      </c>
      <c r="C9" s="5" t="n">
        <v>-285416</v>
      </c>
    </row>
    <row r="10">
      <c r="A10" s="4" t="inlineStr">
        <is>
          <t>Forfeited (in shares)</t>
        </is>
      </c>
      <c r="B10" s="5" t="n">
        <v>-64332</v>
      </c>
      <c r="C10" s="5" t="n">
        <v>-32320</v>
      </c>
    </row>
    <row r="11">
      <c r="A11" s="4" t="inlineStr">
        <is>
          <t>RSUs shares at the end of period (in shares)</t>
        </is>
      </c>
      <c r="B11" s="5" t="n">
        <v>838267</v>
      </c>
      <c r="C11" s="5" t="n">
        <v>842558</v>
      </c>
    </row>
    <row r="12">
      <c r="A12" s="3" t="inlineStr">
        <is>
          <t>Weighted- Average Grant-Date Fair Value Per Share</t>
        </is>
      </c>
      <c r="B12" s="4" t="inlineStr">
        <is>
          <t xml:space="preserve"> </t>
        </is>
      </c>
      <c r="C12" s="4" t="inlineStr">
        <is>
          <t xml:space="preserve"> </t>
        </is>
      </c>
    </row>
    <row r="13">
      <c r="A13" s="4" t="inlineStr">
        <is>
          <t>RSUs shares at the beginning of period (USD per share)</t>
        </is>
      </c>
      <c r="B13" s="7" t="n">
        <v>4.47</v>
      </c>
      <c r="C13" s="7" t="n">
        <v>4.59</v>
      </c>
    </row>
    <row r="14">
      <c r="A14" s="4" t="inlineStr">
        <is>
          <t>Weighted average grant date fair value</t>
        </is>
      </c>
      <c r="B14" s="8" t="n">
        <v>4.24</v>
      </c>
      <c r="C14" s="8" t="n">
        <v>4.71</v>
      </c>
    </row>
    <row r="15">
      <c r="A15" s="4" t="inlineStr">
        <is>
          <t>Vested (USD per share)</t>
        </is>
      </c>
      <c r="B15" s="8" t="n">
        <v>4.46</v>
      </c>
      <c r="C15" s="8" t="n">
        <v>5.19</v>
      </c>
    </row>
    <row r="16">
      <c r="A16" s="4" t="inlineStr">
        <is>
          <t>Forfeited (USD per share)</t>
        </is>
      </c>
      <c r="B16" s="8" t="n">
        <v>4.49</v>
      </c>
      <c r="C16" s="8" t="n">
        <v>4.4</v>
      </c>
    </row>
    <row r="17">
      <c r="A17" s="4" t="inlineStr">
        <is>
          <t>RSUs shares at the end of period (USD per share)</t>
        </is>
      </c>
      <c r="B17" s="7" t="n">
        <v>4.34</v>
      </c>
      <c r="C17" s="7" t="n">
        <v>4.4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9" customWidth="1" min="2" max="2"/>
    <col width="22" customWidth="1" min="3" max="3"/>
    <col width="22" customWidth="1" min="4" max="4"/>
  </cols>
  <sheetData>
    <row r="1">
      <c r="A1" s="1" t="inlineStr">
        <is>
          <t>Commitments and Contingencies - Additional Information (Details) $ in Millions</t>
        </is>
      </c>
      <c r="B1" s="2" t="inlineStr">
        <is>
          <t>3 Months Ended</t>
        </is>
      </c>
    </row>
    <row r="2">
      <c r="B2" s="2" t="inlineStr">
        <is>
          <t>Mar. 31, 2018 USD ($) Vessel</t>
        </is>
      </c>
      <c r="C2" s="2" t="inlineStr">
        <is>
          <t>Dec. 31, 2022 USD ($)</t>
        </is>
      </c>
      <c r="D2" s="2" t="inlineStr">
        <is>
          <t>Dec. 31, 2021 USD ($)</t>
        </is>
      </c>
    </row>
    <row r="3">
      <c r="A3" s="3" t="inlineStr">
        <is>
          <t>Loss Contingencies [Line Items]</t>
        </is>
      </c>
      <c r="B3" s="4" t="inlineStr">
        <is>
          <t xml:space="preserve"> </t>
        </is>
      </c>
      <c r="C3" s="4" t="inlineStr">
        <is>
          <t xml:space="preserve"> </t>
        </is>
      </c>
      <c r="D3" s="4" t="inlineStr">
        <is>
          <t xml:space="preserve"> </t>
        </is>
      </c>
    </row>
    <row r="4">
      <c r="A4" s="4" t="inlineStr">
        <is>
          <t>Number of multi-purpose service vessels | Vessel</t>
        </is>
      </c>
      <c r="B4" s="5" t="n">
        <v>2</v>
      </c>
      <c r="C4" s="4" t="inlineStr">
        <is>
          <t xml:space="preserve"> </t>
        </is>
      </c>
      <c r="D4" s="4" t="inlineStr">
        <is>
          <t xml:space="preserve"> </t>
        </is>
      </c>
    </row>
    <row r="5">
      <c r="A5" s="4" t="inlineStr">
        <is>
          <t>Contract asset under dispute, noncurrent</t>
        </is>
      </c>
      <c r="B5" s="4" t="inlineStr">
        <is>
          <t xml:space="preserve"> </t>
        </is>
      </c>
      <c r="C5" s="9" t="n">
        <v>12.5</v>
      </c>
      <c r="D5" s="9" t="n">
        <v>12.5</v>
      </c>
    </row>
    <row r="6">
      <c r="A6" s="4" t="inlineStr">
        <is>
          <t>Net receivable amount purported liquidated damages</t>
        </is>
      </c>
      <c r="B6" s="4" t="inlineStr">
        <is>
          <t xml:space="preserve"> </t>
        </is>
      </c>
      <c r="C6" s="9" t="n">
        <v>11.2</v>
      </c>
      <c r="D6" s="9" t="n">
        <v>11.2</v>
      </c>
    </row>
    <row r="7">
      <c r="A7" s="4" t="inlineStr">
        <is>
          <t>Surety Bond</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Claims under performance bonds issued</t>
        </is>
      </c>
      <c r="B9" s="6" t="n">
        <v>50</v>
      </c>
      <c r="C9" s="4" t="inlineStr">
        <is>
          <t xml:space="preserve"> </t>
        </is>
      </c>
      <c r="D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 Computation of Basic and Diluted Earnings Per Share (Details) - USD ($) $ / shares in Units, shares in Thousand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Loss from continuing operations</t>
        </is>
      </c>
      <c r="B4" s="6" t="n">
        <v>-3352</v>
      </c>
      <c r="C4" s="6" t="n">
        <v>-4796</v>
      </c>
    </row>
    <row r="5">
      <c r="A5" s="4" t="inlineStr">
        <is>
          <t>Loss from discontinued operations, net of taxes</t>
        </is>
      </c>
      <c r="B5" s="4" t="inlineStr">
        <is>
          <t xml:space="preserve"> </t>
        </is>
      </c>
      <c r="C5" s="5" t="n">
        <v>-17372</v>
      </c>
    </row>
    <row r="6">
      <c r="A6" s="4" t="inlineStr">
        <is>
          <t>Net loss</t>
        </is>
      </c>
      <c r="B6" s="6" t="n">
        <v>-3352</v>
      </c>
      <c r="C6" s="6" t="n">
        <v>-22168</v>
      </c>
    </row>
    <row r="7">
      <c r="A7" s="4" t="inlineStr">
        <is>
          <t>Basic loss from continuing operations</t>
        </is>
      </c>
      <c r="B7" s="7" t="n">
        <v>-0.21</v>
      </c>
      <c r="C7" s="7" t="n">
        <v>-0.31</v>
      </c>
    </row>
    <row r="8">
      <c r="A8" s="4" t="inlineStr">
        <is>
          <t>Diluted loss from continuing operations</t>
        </is>
      </c>
      <c r="B8" s="8" t="n">
        <v>-0.21</v>
      </c>
      <c r="C8" s="8" t="n">
        <v>-0.31</v>
      </c>
    </row>
    <row r="9">
      <c r="A9" s="4" t="inlineStr">
        <is>
          <t>Basic loss from discontinued operations</t>
        </is>
      </c>
      <c r="B9" s="4" t="inlineStr">
        <is>
          <t xml:space="preserve"> </t>
        </is>
      </c>
      <c r="C9" s="8" t="n">
        <v>-1.12</v>
      </c>
    </row>
    <row r="10">
      <c r="A10" s="4" t="inlineStr">
        <is>
          <t>Diluted loss from discontinued operations</t>
        </is>
      </c>
      <c r="B10" s="4" t="inlineStr">
        <is>
          <t xml:space="preserve"> </t>
        </is>
      </c>
      <c r="C10" s="8" t="n">
        <v>-1.12</v>
      </c>
    </row>
    <row r="11">
      <c r="A11" s="4" t="inlineStr">
        <is>
          <t>Basic loss per common share</t>
        </is>
      </c>
      <c r="B11" s="8" t="n">
        <v>-0.21</v>
      </c>
      <c r="C11" s="8" t="n">
        <v>-1.43</v>
      </c>
    </row>
    <row r="12">
      <c r="A12" s="4" t="inlineStr">
        <is>
          <t>Diluted loss per common share</t>
        </is>
      </c>
      <c r="B12" s="7" t="n">
        <v>-0.21</v>
      </c>
      <c r="C12" s="7" t="n">
        <v>-1.43</v>
      </c>
    </row>
    <row r="13">
      <c r="A13" s="4" t="inlineStr">
        <is>
          <t>Weighted average shares basic</t>
        </is>
      </c>
      <c r="B13" s="5" t="n">
        <v>15840</v>
      </c>
      <c r="C13" s="5" t="n">
        <v>15510</v>
      </c>
    </row>
    <row r="14">
      <c r="A14" s="4" t="inlineStr">
        <is>
          <t>Weighted average shares diluted</t>
        </is>
      </c>
      <c r="B14" s="5" t="n">
        <v>15840</v>
      </c>
      <c r="C14" s="5" t="n">
        <v>155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Operating Segments - Additional Information (Details) - Segment</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Number of operating segments</t>
        </is>
      </c>
      <c r="B4" s="5" t="n">
        <v>3</v>
      </c>
      <c r="C4" s="5" t="n">
        <v>2</v>
      </c>
    </row>
    <row r="5">
      <c r="A5" s="4" t="inlineStr">
        <is>
          <t>Number of corporate non-operating segments</t>
        </is>
      </c>
      <c r="B5" s="5" t="n">
        <v>1</v>
      </c>
      <c r="C5" s="5"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Summarized Segment Financial Information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t>
        </is>
      </c>
      <c r="B4" s="6" t="n">
        <v>142320</v>
      </c>
      <c r="C4" s="6" t="n">
        <v>93452</v>
      </c>
    </row>
    <row r="5">
      <c r="A5" s="4" t="inlineStr">
        <is>
          <t>Gross profit (loss)</t>
        </is>
      </c>
      <c r="B5" s="5" t="n">
        <v>7895</v>
      </c>
      <c r="C5" s="5" t="n">
        <v>1664</v>
      </c>
    </row>
    <row r="6">
      <c r="A6" s="4" t="inlineStr">
        <is>
          <t>Operating income (loss)</t>
        </is>
      </c>
      <c r="B6" s="5" t="n">
        <v>-3415</v>
      </c>
      <c r="C6" s="5" t="n">
        <v>-13484</v>
      </c>
    </row>
    <row r="7">
      <c r="A7" s="4" t="inlineStr">
        <is>
          <t>Depreciation and amortization expense</t>
        </is>
      </c>
      <c r="B7" s="5" t="n">
        <v>5098</v>
      </c>
      <c r="C7" s="5" t="n">
        <v>5386</v>
      </c>
    </row>
    <row r="8">
      <c r="A8" s="4" t="inlineStr">
        <is>
          <t>Capital expenditures</t>
        </is>
      </c>
      <c r="B8" s="5" t="n">
        <v>3086</v>
      </c>
      <c r="C8" s="5" t="n">
        <v>1483</v>
      </c>
    </row>
    <row r="9">
      <c r="A9" s="4" t="inlineStr">
        <is>
          <t>Total assets</t>
        </is>
      </c>
      <c r="B9" s="5" t="n">
        <v>134866</v>
      </c>
      <c r="C9" s="5" t="n">
        <v>135273</v>
      </c>
    </row>
    <row r="10">
      <c r="A10" s="4" t="inlineStr">
        <is>
          <t>Operating Segments | Servic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5" t="n">
        <v>87022</v>
      </c>
      <c r="C12" s="5" t="n">
        <v>40558</v>
      </c>
    </row>
    <row r="13">
      <c r="A13" s="4" t="inlineStr">
        <is>
          <t>Operating Segments | Fabrication</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5" t="n">
        <v>48299</v>
      </c>
      <c r="C15" s="5" t="n">
        <v>41339</v>
      </c>
    </row>
    <row r="16">
      <c r="A16" s="4" t="inlineStr">
        <is>
          <t>Operating Segments | Shipyard</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5" t="n">
        <v>7671</v>
      </c>
      <c r="C18" s="5" t="n">
        <v>12878</v>
      </c>
    </row>
    <row r="19">
      <c r="A19" s="4" t="inlineStr">
        <is>
          <t>Continuing Operation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t>
        </is>
      </c>
      <c r="B21" s="5" t="n">
        <v>142320</v>
      </c>
      <c r="C21" s="5" t="n">
        <v>93452</v>
      </c>
    </row>
    <row r="22">
      <c r="A22" s="4" t="inlineStr">
        <is>
          <t>Gross profit (loss)</t>
        </is>
      </c>
      <c r="B22" s="5" t="n">
        <v>7895</v>
      </c>
      <c r="C22" s="5" t="n">
        <v>-1664</v>
      </c>
    </row>
    <row r="23">
      <c r="A23" s="4" t="inlineStr">
        <is>
          <t>Operating income (loss)</t>
        </is>
      </c>
      <c r="B23" s="5" t="n">
        <v>-3415</v>
      </c>
      <c r="C23" s="5" t="n">
        <v>-13484</v>
      </c>
    </row>
    <row r="24">
      <c r="A24" s="4" t="inlineStr">
        <is>
          <t>Depreciation and amortization expense</t>
        </is>
      </c>
      <c r="B24" s="5" t="n">
        <v>5098</v>
      </c>
      <c r="C24" s="5" t="n">
        <v>4320</v>
      </c>
    </row>
    <row r="25">
      <c r="A25" s="4" t="inlineStr">
        <is>
          <t>Capital expenditures</t>
        </is>
      </c>
      <c r="B25" s="5" t="n">
        <v>3086</v>
      </c>
      <c r="C25" s="5" t="n">
        <v>1141</v>
      </c>
    </row>
    <row r="26">
      <c r="A26" s="4" t="inlineStr">
        <is>
          <t>Total assets</t>
        </is>
      </c>
      <c r="B26" s="5" t="n">
        <v>134866</v>
      </c>
      <c r="C26" s="5" t="n">
        <v>135273</v>
      </c>
    </row>
    <row r="27">
      <c r="A27" s="4" t="inlineStr">
        <is>
          <t>Continuing Operations | Operating Segments | Service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t>
        </is>
      </c>
      <c r="B29" s="5" t="n">
        <v>87022</v>
      </c>
      <c r="C29" s="5" t="n">
        <v>40558</v>
      </c>
    </row>
    <row r="30">
      <c r="A30" s="4" t="inlineStr">
        <is>
          <t>Gross profit (loss)</t>
        </is>
      </c>
      <c r="B30" s="5" t="n">
        <v>11227</v>
      </c>
      <c r="C30" s="5" t="n">
        <v>5692</v>
      </c>
    </row>
    <row r="31">
      <c r="A31" s="4" t="inlineStr">
        <is>
          <t>Operating income (loss)</t>
        </is>
      </c>
      <c r="B31" s="5" t="n">
        <v>8124</v>
      </c>
      <c r="C31" s="5" t="n">
        <v>3498</v>
      </c>
    </row>
    <row r="32">
      <c r="A32" s="4" t="inlineStr">
        <is>
          <t>Depreciation and amortization expense</t>
        </is>
      </c>
      <c r="B32" s="5" t="n">
        <v>1496</v>
      </c>
      <c r="C32" s="5" t="n">
        <v>641</v>
      </c>
    </row>
    <row r="33">
      <c r="A33" s="4" t="inlineStr">
        <is>
          <t>Capital expenditures</t>
        </is>
      </c>
      <c r="B33" s="5" t="n">
        <v>2326</v>
      </c>
      <c r="C33" s="5" t="n">
        <v>1092</v>
      </c>
    </row>
    <row r="34">
      <c r="A34" s="4" t="inlineStr">
        <is>
          <t>Total assets</t>
        </is>
      </c>
      <c r="B34" s="5" t="n">
        <v>28016</v>
      </c>
      <c r="C34" s="5" t="n">
        <v>21745</v>
      </c>
    </row>
    <row r="35">
      <c r="A35" s="4" t="inlineStr">
        <is>
          <t>Continuing Operations | Operating Segments | Fabrication</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t>
        </is>
      </c>
      <c r="B37" s="5" t="n">
        <v>48299</v>
      </c>
      <c r="C37" s="5" t="n">
        <v>41339</v>
      </c>
    </row>
    <row r="38">
      <c r="A38" s="4" t="inlineStr">
        <is>
          <t>Gross profit (loss)</t>
        </is>
      </c>
      <c r="B38" s="5" t="n">
        <v>-274</v>
      </c>
      <c r="C38" s="5" t="n">
        <v>497</v>
      </c>
    </row>
    <row r="39">
      <c r="A39" s="4" t="inlineStr">
        <is>
          <t>Operating income (loss)</t>
        </is>
      </c>
      <c r="B39" s="5" t="n">
        <v>4874</v>
      </c>
      <c r="C39" s="5" t="n">
        <v>-3237</v>
      </c>
    </row>
    <row r="40">
      <c r="A40" s="4" t="inlineStr">
        <is>
          <t>Depreciation and amortization expense</t>
        </is>
      </c>
      <c r="B40" s="5" t="n">
        <v>3343</v>
      </c>
      <c r="C40" s="5" t="n">
        <v>3360</v>
      </c>
    </row>
    <row r="41">
      <c r="A41" s="4" t="inlineStr">
        <is>
          <t>Capital expenditures</t>
        </is>
      </c>
      <c r="B41" s="5" t="n">
        <v>633</v>
      </c>
      <c r="C41" s="5" t="n">
        <v>49</v>
      </c>
    </row>
    <row r="42">
      <c r="A42" s="4" t="inlineStr">
        <is>
          <t>Total assets</t>
        </is>
      </c>
      <c r="B42" s="5" t="n">
        <v>40531</v>
      </c>
      <c r="C42" s="5" t="n">
        <v>37310</v>
      </c>
    </row>
    <row r="43">
      <c r="A43" s="4" t="inlineStr">
        <is>
          <t>Continuing Operations | Operating Segments | Shipyard</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Revenue</t>
        </is>
      </c>
      <c r="B45" s="5" t="n">
        <v>7671</v>
      </c>
      <c r="C45" s="5" t="n">
        <v>12878</v>
      </c>
    </row>
    <row r="46">
      <c r="A46" s="4" t="inlineStr">
        <is>
          <t>Gross profit (loss)</t>
        </is>
      </c>
      <c r="B46" s="5" t="n">
        <v>-3058</v>
      </c>
      <c r="C46" s="5" t="n">
        <v>-4242</v>
      </c>
    </row>
    <row r="47">
      <c r="A47" s="4" t="inlineStr">
        <is>
          <t>Operating income (loss)</t>
        </is>
      </c>
      <c r="B47" s="5" t="n">
        <v>-7554</v>
      </c>
      <c r="C47" s="5" t="n">
        <v>-5769</v>
      </c>
    </row>
    <row r="48">
      <c r="A48" s="4" t="inlineStr">
        <is>
          <t>Total assets</t>
        </is>
      </c>
      <c r="B48" s="5" t="n">
        <v>16330</v>
      </c>
      <c r="C48" s="5" t="n">
        <v>16222</v>
      </c>
    </row>
    <row r="49">
      <c r="A49" s="4" t="inlineStr">
        <is>
          <t>Continuing Operations | Corporate</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Revenue</t>
        </is>
      </c>
      <c r="B51" s="5" t="n">
        <v>-672</v>
      </c>
      <c r="C51" s="5" t="n">
        <v>-1323</v>
      </c>
    </row>
    <row r="52">
      <c r="A52" s="4" t="inlineStr">
        <is>
          <t>Gross profit (loss)</t>
        </is>
      </c>
      <c r="B52" s="4" t="inlineStr">
        <is>
          <t xml:space="preserve"> </t>
        </is>
      </c>
      <c r="C52" s="5" t="n">
        <v>-283</v>
      </c>
    </row>
    <row r="53">
      <c r="A53" s="4" t="inlineStr">
        <is>
          <t>Operating income (loss)</t>
        </is>
      </c>
      <c r="B53" s="5" t="n">
        <v>-8859</v>
      </c>
      <c r="C53" s="5" t="n">
        <v>-7976</v>
      </c>
    </row>
    <row r="54">
      <c r="A54" s="4" t="inlineStr">
        <is>
          <t>Depreciation and amortization expense</t>
        </is>
      </c>
      <c r="B54" s="5" t="n">
        <v>259</v>
      </c>
      <c r="C54" s="5" t="n">
        <v>319</v>
      </c>
    </row>
    <row r="55">
      <c r="A55" s="4" t="inlineStr">
        <is>
          <t>Capital expenditures</t>
        </is>
      </c>
      <c r="B55" s="5" t="n">
        <v>127</v>
      </c>
      <c r="C55" s="4" t="inlineStr">
        <is>
          <t xml:space="preserve"> </t>
        </is>
      </c>
    </row>
    <row r="56">
      <c r="A56" s="4" t="inlineStr">
        <is>
          <t>Total assets</t>
        </is>
      </c>
      <c r="B56" s="6" t="n">
        <v>49989</v>
      </c>
      <c r="C56" s="6" t="n">
        <v>5999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perating Segments - Summarized Segment Financial Information (Parenthetical) (Details) - USD ($) $ in Thousands</t>
        </is>
      </c>
      <c r="C1" s="2" t="inlineStr">
        <is>
          <t>12 Months Ended</t>
        </is>
      </c>
    </row>
    <row r="2">
      <c r="B2" s="2" t="inlineStr">
        <is>
          <t>Dec. 01, 2021</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Gain on insurance recoveries</t>
        </is>
      </c>
      <c r="B4" s="4" t="inlineStr">
        <is>
          <t xml:space="preserve"> </t>
        </is>
      </c>
      <c r="C4" s="6" t="n">
        <v>1200</v>
      </c>
      <c r="D4" s="4" t="inlineStr">
        <is>
          <t xml:space="preserve"> </t>
        </is>
      </c>
    </row>
    <row r="5">
      <c r="A5" s="4" t="inlineStr">
        <is>
          <t>Asset impairments</t>
        </is>
      </c>
      <c r="B5" s="4" t="inlineStr">
        <is>
          <t xml:space="preserve"> </t>
        </is>
      </c>
      <c r="C5" s="5" t="n">
        <v>484</v>
      </c>
      <c r="D5" s="6" t="n">
        <v>22750</v>
      </c>
    </row>
    <row r="6">
      <c r="A6" s="4" t="inlineStr">
        <is>
          <t>DSS Acquisition</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Acquisition costs</t>
        </is>
      </c>
      <c r="B8" s="6" t="n">
        <v>500</v>
      </c>
      <c r="C8" s="4" t="inlineStr">
        <is>
          <t xml:space="preserve"> </t>
        </is>
      </c>
      <c r="D8" s="4" t="inlineStr">
        <is>
          <t xml:space="preserve"> </t>
        </is>
      </c>
    </row>
    <row r="9">
      <c r="A9" s="4" t="inlineStr">
        <is>
          <t>Corporat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Increase in operating income (loss) due to project charges</t>
        </is>
      </c>
      <c r="B11" s="4" t="inlineStr">
        <is>
          <t xml:space="preserve"> </t>
        </is>
      </c>
      <c r="C11" s="4" t="inlineStr">
        <is>
          <t xml:space="preserve"> </t>
        </is>
      </c>
      <c r="D11" s="5" t="n">
        <v>300</v>
      </c>
    </row>
    <row r="12">
      <c r="A12" s="4" t="inlineStr">
        <is>
          <t>Asset impairments</t>
        </is>
      </c>
      <c r="B12" s="4" t="inlineStr">
        <is>
          <t xml:space="preserve"> </t>
        </is>
      </c>
      <c r="C12" s="5" t="n">
        <v>500</v>
      </c>
      <c r="D12" s="4" t="inlineStr">
        <is>
          <t xml:space="preserve"> </t>
        </is>
      </c>
    </row>
    <row r="13">
      <c r="A13" s="4" t="inlineStr">
        <is>
          <t>Fabrication</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Increase in operating income (loss) due to project charges</t>
        </is>
      </c>
      <c r="B15" s="4" t="inlineStr">
        <is>
          <t xml:space="preserve"> </t>
        </is>
      </c>
      <c r="C15" s="4" t="inlineStr">
        <is>
          <t xml:space="preserve"> </t>
        </is>
      </c>
      <c r="D15" s="5" t="n">
        <v>3300</v>
      </c>
    </row>
    <row r="16">
      <c r="A16" s="4" t="inlineStr">
        <is>
          <t>Gain on insurance recoveries</t>
        </is>
      </c>
      <c r="B16" s="4" t="inlineStr">
        <is>
          <t xml:space="preserve"> </t>
        </is>
      </c>
      <c r="C16" s="5" t="n">
        <v>7500</v>
      </c>
      <c r="D16" s="4" t="inlineStr">
        <is>
          <t xml:space="preserve"> </t>
        </is>
      </c>
    </row>
    <row r="17">
      <c r="A17" s="4" t="inlineStr">
        <is>
          <t>Charges associated with damage caused by Hurricane Laura</t>
        </is>
      </c>
      <c r="B17" s="4" t="inlineStr">
        <is>
          <t xml:space="preserve"> </t>
        </is>
      </c>
      <c r="C17" s="4" t="inlineStr">
        <is>
          <t xml:space="preserve"> </t>
        </is>
      </c>
      <c r="D17" s="5" t="n">
        <v>3100</v>
      </c>
    </row>
    <row r="18">
      <c r="A18" s="4" t="inlineStr">
        <is>
          <t>Shipyard</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Increase in operating income (loss) due to project charges</t>
        </is>
      </c>
      <c r="B20" s="4" t="inlineStr">
        <is>
          <t xml:space="preserve"> </t>
        </is>
      </c>
      <c r="C20" s="5" t="n">
        <v>2000</v>
      </c>
      <c r="D20" s="5" t="n">
        <v>3800</v>
      </c>
    </row>
    <row r="21">
      <c r="A21" s="4" t="inlineStr">
        <is>
          <t>Charges associated with damage caused by Hurricane Laura</t>
        </is>
      </c>
      <c r="B21" s="4" t="inlineStr">
        <is>
          <t xml:space="preserve"> </t>
        </is>
      </c>
      <c r="C21" s="6" t="n">
        <v>200</v>
      </c>
      <c r="D21" s="5" t="n">
        <v>600</v>
      </c>
    </row>
    <row r="22">
      <c r="A22" s="4" t="inlineStr">
        <is>
          <t>Servic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Charges associated with damage caused by Hurricane Laura</t>
        </is>
      </c>
      <c r="B24" s="4" t="inlineStr">
        <is>
          <t xml:space="preserve"> </t>
        </is>
      </c>
      <c r="C24" s="4" t="inlineStr">
        <is>
          <t xml:space="preserve"> </t>
        </is>
      </c>
      <c r="D24" s="5" t="n">
        <v>100</v>
      </c>
    </row>
    <row r="25">
      <c r="A25" s="4" t="inlineStr">
        <is>
          <t>Services | DSS Acquisition</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Acquisition costs</t>
        </is>
      </c>
      <c r="B27" s="4" t="inlineStr">
        <is>
          <t xml:space="preserve"> </t>
        </is>
      </c>
      <c r="C27" s="4" t="inlineStr">
        <is>
          <t xml:space="preserve"> </t>
        </is>
      </c>
      <c r="D27" s="6" t="n">
        <v>5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3352</v>
      </c>
      <c r="C4" s="6" t="n">
        <v>-2216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098</v>
      </c>
      <c r="C6" s="5" t="n">
        <v>5386</v>
      </c>
    </row>
    <row r="7">
      <c r="A7" s="4" t="inlineStr">
        <is>
          <t>Asset impairments</t>
        </is>
      </c>
      <c r="B7" s="5" t="n">
        <v>484</v>
      </c>
      <c r="C7" s="5" t="n">
        <v>22750</v>
      </c>
    </row>
    <row r="8">
      <c r="A8" s="4" t="inlineStr">
        <is>
          <t>Loss on sale or disposal of fixed assets, net</t>
        </is>
      </c>
      <c r="B8" s="5" t="n">
        <v>19</v>
      </c>
      <c r="C8" s="5" t="n">
        <v>33</v>
      </c>
    </row>
    <row r="9">
      <c r="A9" s="4" t="inlineStr">
        <is>
          <t>Gain on extinguishment of debt</t>
        </is>
      </c>
      <c r="B9" s="4" t="inlineStr">
        <is>
          <t xml:space="preserve"> </t>
        </is>
      </c>
      <c r="C9" s="5" t="n">
        <v>-9061</v>
      </c>
    </row>
    <row r="10">
      <c r="A10" s="4" t="inlineStr">
        <is>
          <t>Gain on insurance recoveries</t>
        </is>
      </c>
      <c r="B10" s="5" t="n">
        <v>-1200</v>
      </c>
      <c r="C10" s="4" t="inlineStr">
        <is>
          <t xml:space="preserve"> </t>
        </is>
      </c>
    </row>
    <row r="11">
      <c r="A11" s="4" t="inlineStr">
        <is>
          <t>Stock-based compensation expense</t>
        </is>
      </c>
      <c r="B11" s="5" t="n">
        <v>2302</v>
      </c>
      <c r="C11" s="5" t="n">
        <v>1708</v>
      </c>
    </row>
    <row r="12">
      <c r="A12" s="3" t="inlineStr">
        <is>
          <t>Changes in operating assets and liabilities:</t>
        </is>
      </c>
      <c r="B12" s="4" t="inlineStr">
        <is>
          <t xml:space="preserve"> </t>
        </is>
      </c>
      <c r="C12" s="4" t="inlineStr">
        <is>
          <t xml:space="preserve"> </t>
        </is>
      </c>
    </row>
    <row r="13">
      <c r="A13" s="4" t="inlineStr">
        <is>
          <t>Contract receivables and retainage, net</t>
        </is>
      </c>
      <c r="B13" s="5" t="n">
        <v>-13441</v>
      </c>
      <c r="C13" s="5" t="n">
        <v>-593</v>
      </c>
    </row>
    <row r="14">
      <c r="A14" s="4" t="inlineStr">
        <is>
          <t>Contract assets</t>
        </is>
      </c>
      <c r="B14" s="5" t="n">
        <v>-80</v>
      </c>
      <c r="C14" s="5" t="n">
        <v>-6949</v>
      </c>
    </row>
    <row r="15">
      <c r="A15" s="4" t="inlineStr">
        <is>
          <t>Prepaid expenses, inventory and other current assets</t>
        </is>
      </c>
      <c r="B15" s="5" t="n">
        <v>2224</v>
      </c>
      <c r="C15" s="5" t="n">
        <v>1895</v>
      </c>
    </row>
    <row r="16">
      <c r="A16" s="4" t="inlineStr">
        <is>
          <t>Accounts payable</t>
        </is>
      </c>
      <c r="B16" s="5" t="n">
        <v>-1088</v>
      </c>
      <c r="C16" s="5" t="n">
        <v>-11491</v>
      </c>
    </row>
    <row r="17">
      <c r="A17" s="4" t="inlineStr">
        <is>
          <t>Contract liabilities</t>
        </is>
      </c>
      <c r="B17" s="5" t="n">
        <v>1548</v>
      </c>
      <c r="C17" s="5" t="n">
        <v>-6882</v>
      </c>
    </row>
    <row r="18">
      <c r="A18" s="4" t="inlineStr">
        <is>
          <t>Accrued expenses and other current liabilities</t>
        </is>
      </c>
      <c r="B18" s="5" t="n">
        <v>-561</v>
      </c>
      <c r="C18" s="5" t="n">
        <v>-1257</v>
      </c>
    </row>
    <row r="19">
      <c r="A19" s="4" t="inlineStr">
        <is>
          <t>Noncurrent assets and liabilities, net</t>
        </is>
      </c>
      <c r="B19" s="5" t="n">
        <v>-876</v>
      </c>
      <c r="C19" s="5" t="n">
        <v>-766</v>
      </c>
    </row>
    <row r="20">
      <c r="A20" s="4" t="inlineStr">
        <is>
          <t>Net cash used in operating activities</t>
        </is>
      </c>
      <c r="B20" s="5" t="n">
        <v>-8923</v>
      </c>
      <c r="C20" s="5" t="n">
        <v>-24814</v>
      </c>
    </row>
    <row r="21">
      <c r="A21" s="3" t="inlineStr">
        <is>
          <t>Cash flows from investing activities:</t>
        </is>
      </c>
      <c r="B21" s="4" t="inlineStr">
        <is>
          <t xml:space="preserve"> </t>
        </is>
      </c>
      <c r="C21" s="4" t="inlineStr">
        <is>
          <t xml:space="preserve"> </t>
        </is>
      </c>
    </row>
    <row r="22">
      <c r="A22" s="4" t="inlineStr">
        <is>
          <t>Capital expenditures</t>
        </is>
      </c>
      <c r="B22" s="5" t="n">
        <v>-3086</v>
      </c>
      <c r="C22" s="5" t="n">
        <v>-1483</v>
      </c>
    </row>
    <row r="23">
      <c r="A23" s="4" t="inlineStr">
        <is>
          <t>Proceeds from Shipyard Transaction, net of transaction costs</t>
        </is>
      </c>
      <c r="B23" s="5" t="n">
        <v>886</v>
      </c>
      <c r="C23" s="5" t="n">
        <v>32992</v>
      </c>
    </row>
    <row r="24">
      <c r="A24" s="4" t="inlineStr">
        <is>
          <t>DSS Acquisition</t>
        </is>
      </c>
      <c r="B24" s="4" t="inlineStr">
        <is>
          <t xml:space="preserve"> </t>
        </is>
      </c>
      <c r="C24" s="5" t="n">
        <v>-7573</v>
      </c>
    </row>
    <row r="25">
      <c r="A25" s="4" t="inlineStr">
        <is>
          <t>Proceeds from sale of property and equipment</t>
        </is>
      </c>
      <c r="B25" s="5" t="n">
        <v>2035</v>
      </c>
      <c r="C25" s="5" t="n">
        <v>4466</v>
      </c>
    </row>
    <row r="26">
      <c r="A26" s="4" t="inlineStr">
        <is>
          <t>Recoveries from insurance claims</t>
        </is>
      </c>
      <c r="B26" s="5" t="n">
        <v>1200</v>
      </c>
      <c r="C26" s="5" t="n">
        <v>1000</v>
      </c>
    </row>
    <row r="27">
      <c r="A27" s="4" t="inlineStr">
        <is>
          <t>Purchases of short-term investments</t>
        </is>
      </c>
      <c r="B27" s="5" t="n">
        <v>-9905</v>
      </c>
      <c r="C27" s="4" t="inlineStr">
        <is>
          <t xml:space="preserve"> </t>
        </is>
      </c>
    </row>
    <row r="28">
      <c r="A28" s="4" t="inlineStr">
        <is>
          <t>Maturities of short-term investments</t>
        </is>
      </c>
      <c r="B28" s="4" t="inlineStr">
        <is>
          <t xml:space="preserve"> </t>
        </is>
      </c>
      <c r="C28" s="5" t="n">
        <v>8000</v>
      </c>
    </row>
    <row r="29">
      <c r="A29" s="4" t="inlineStr">
        <is>
          <t>Net cash provided by (used in) investing activities</t>
        </is>
      </c>
      <c r="B29" s="5" t="n">
        <v>-8870</v>
      </c>
      <c r="C29" s="5" t="n">
        <v>37402</v>
      </c>
    </row>
    <row r="30">
      <c r="A30" s="3" t="inlineStr">
        <is>
          <t>Cash flows from financing activities:</t>
        </is>
      </c>
      <c r="B30" s="4" t="inlineStr">
        <is>
          <t xml:space="preserve"> </t>
        </is>
      </c>
      <c r="C30" s="4" t="inlineStr">
        <is>
          <t xml:space="preserve"> </t>
        </is>
      </c>
    </row>
    <row r="31">
      <c r="A31" s="4" t="inlineStr">
        <is>
          <t>Repayment of borrowings</t>
        </is>
      </c>
      <c r="B31" s="4" t="inlineStr">
        <is>
          <t xml:space="preserve"> </t>
        </is>
      </c>
      <c r="C31" s="5" t="n">
        <v>-1050</v>
      </c>
    </row>
    <row r="32">
      <c r="A32" s="4" t="inlineStr">
        <is>
          <t>Payments on Insurance Finance Arrangement</t>
        </is>
      </c>
      <c r="B32" s="5" t="n">
        <v>-1738</v>
      </c>
      <c r="C32" s="4" t="inlineStr">
        <is>
          <t xml:space="preserve"> </t>
        </is>
      </c>
    </row>
    <row r="33">
      <c r="A33" s="4" t="inlineStr">
        <is>
          <t>Tax payments for vested stock withholdings</t>
        </is>
      </c>
      <c r="B33" s="5" t="n">
        <v>-234</v>
      </c>
      <c r="C33" s="5" t="n">
        <v>-108</v>
      </c>
    </row>
    <row r="34">
      <c r="A34" s="4" t="inlineStr">
        <is>
          <t>Net cash used in financing activities</t>
        </is>
      </c>
      <c r="B34" s="5" t="n">
        <v>-1972</v>
      </c>
      <c r="C34" s="5" t="n">
        <v>-1158</v>
      </c>
    </row>
    <row r="35">
      <c r="A35" s="4" t="inlineStr">
        <is>
          <t>Net increase (decrease) in cash, cash equivalents and restricted cash</t>
        </is>
      </c>
      <c r="B35" s="5" t="n">
        <v>-19765</v>
      </c>
      <c r="C35" s="5" t="n">
        <v>11430</v>
      </c>
    </row>
    <row r="36">
      <c r="A36" s="4" t="inlineStr">
        <is>
          <t>Cash, cash equivalents and restricted cash, beginning of period</t>
        </is>
      </c>
      <c r="B36" s="5" t="n">
        <v>54589</v>
      </c>
      <c r="C36" s="5" t="n">
        <v>43159</v>
      </c>
    </row>
    <row r="37">
      <c r="A37" s="4" t="inlineStr">
        <is>
          <t>Cash, cash equivalents and restricted cash, end of period</t>
        </is>
      </c>
      <c r="B37" s="5" t="n">
        <v>34824</v>
      </c>
      <c r="C37" s="5" t="n">
        <v>54589</v>
      </c>
    </row>
    <row r="38">
      <c r="A38" s="3" t="inlineStr">
        <is>
          <t>Supplemental cash flow information:</t>
        </is>
      </c>
      <c r="B38" s="4" t="inlineStr">
        <is>
          <t xml:space="preserve"> </t>
        </is>
      </c>
      <c r="C38" s="4" t="inlineStr">
        <is>
          <t xml:space="preserve"> </t>
        </is>
      </c>
    </row>
    <row r="39">
      <c r="A39" s="4" t="inlineStr">
        <is>
          <t>Remaining Transaction Price receivable from Shipyard Transaction</t>
        </is>
      </c>
      <c r="B39" s="4" t="inlineStr">
        <is>
          <t xml:space="preserve"> </t>
        </is>
      </c>
      <c r="C39" s="5" t="n">
        <v>886</v>
      </c>
    </row>
    <row r="40">
      <c r="A40" s="4" t="inlineStr">
        <is>
          <t>Forgiveness of principal and interest of PPP Loan</t>
        </is>
      </c>
      <c r="B40" s="4" t="inlineStr">
        <is>
          <t xml:space="preserve"> </t>
        </is>
      </c>
      <c r="C40" s="5" t="n">
        <v>9061</v>
      </c>
    </row>
    <row r="41">
      <c r="A41" s="4" t="inlineStr">
        <is>
          <t>Interest paid</t>
        </is>
      </c>
      <c r="B41" s="5" t="n">
        <v>149</v>
      </c>
      <c r="C41" s="5" t="n">
        <v>264</v>
      </c>
    </row>
    <row r="42">
      <c r="A42" s="4" t="inlineStr">
        <is>
          <t>Accounts payable excluded from capital expenditures</t>
        </is>
      </c>
      <c r="B42" s="6" t="n">
        <v>217</v>
      </c>
      <c r="C42" s="5" t="n">
        <v>98</v>
      </c>
    </row>
    <row r="43">
      <c r="A43" s="4" t="inlineStr">
        <is>
          <t>Shipyard Transactions</t>
        </is>
      </c>
      <c r="B43" s="4" t="inlineStr">
        <is>
          <t xml:space="preserve"> </t>
        </is>
      </c>
      <c r="C43" s="4" t="inlineStr">
        <is>
          <t xml:space="preserve"> </t>
        </is>
      </c>
    </row>
    <row r="44">
      <c r="A44" s="3" t="inlineStr">
        <is>
          <t>Adjustments to reconcile net loss to net cash used in operating activities:</t>
        </is>
      </c>
      <c r="B44" s="4" t="inlineStr">
        <is>
          <t xml:space="preserve"> </t>
        </is>
      </c>
      <c r="C44" s="4" t="inlineStr">
        <is>
          <t xml:space="preserve"> </t>
        </is>
      </c>
    </row>
    <row r="45">
      <c r="A45" s="4" t="inlineStr">
        <is>
          <t>Asset impairments</t>
        </is>
      </c>
      <c r="B45" s="4" t="inlineStr">
        <is>
          <t xml:space="preserve"> </t>
        </is>
      </c>
      <c r="C45" s="5" t="n">
        <v>22800</v>
      </c>
    </row>
    <row r="46">
      <c r="A46" s="4" t="inlineStr">
        <is>
          <t>Loss on sale or disposal of fixed assets, net</t>
        </is>
      </c>
      <c r="B46" s="4" t="inlineStr">
        <is>
          <t xml:space="preserve"> </t>
        </is>
      </c>
      <c r="C46" s="6" t="n">
        <v>25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1. ORGANIZATION AND SUMMARY OF SIGNIFICANT ACCOUNTING POLICIES Nature of Operations Gulf Island Fabrication, Inc. (together with its subsidiaries, “Gulf Island,” “the Company,” “we,” “us” and “our”) is a leading fabricator of complex steel structures and modules and a provider of specialty services, including project management, hookup, commissioning, repair, maintenance, scaffolding, coatings, welding enclosures, civil construction and staffing services to the industrial and energy sectors. Our customers include U.S. and, to a lesser extent, international energy producers; refining, petrochemical, LNG, industrial and power operators; and EPC companies. We currently operate and manage our business through three operating divisions (“Services”, “Fabrication” and “Shipyard”) and one non-operating division (“Corporate”), which represent our reportable segments. Our corporate headquarters is located in The Woodlands, Texas and our primary operating facilities are located in Houma, Louisiana (“Houma Facilities”). See Note 11 for discussion of our realigned reportable segments. On April 19, 2021, we sold our Shipyard Division operating assets and certain construction contracts (“Shipyard Transaction”) and intend to wind down our remaining Shipyard Division operations (which exclude the projects that are subject to our MPSV Litigation) by the second quarter 2023 (previously the first quarter 2023, but delayed and subject to the potential schedule impacts discussed in Note 2). See “Basis of Presentation” below and Note 3 for further discussion of the Shipyard Transaction and Note 9 for discussion of our MPSV Litigation. On December 1, 2021, we acquired (“DSS Acquisition”) the services and industrial staffing businesses (“DSS Business”) of Dynamic Industries, Inc. (“Dynamic”). The operating results of the DSS Business are included within our Services Division. See Note 4 for further discussion of the DSS Acquisition. Basis of Presentation The accompanying Consolidated Financial Statements (“Financial Statements”) reflect all wholly owned subsidiaries. Intercompany balances and transactions have been eliminated in consolidation. The Financial Statements have been prepared in accordance with the rules and regulations of the U.S. Securities and Exchange Commission (the “SEC”) and accounting principles generally accepted in the U.S. (“GAAP”). We determined that the Shipyard Division assets, liabilities and operations associated with the Shipyard Transaction, and certain previously closed Shipyard Division facilities, were discontinued operations in 2021. Accordingly, such operating results for 2021 have been classified as discontinued operations on our Consolidated Statements of Operations (“Statement of Operations”). We had no material operating results of discontinued operations for 2022, and had no material assets or liabilities of discontinued operations at December 31, 2022 or 2021. Discontinued operations are not presented separately on our Consolidated Statements of Cash Flows (“Statement of Cash Flows”) or our Consolidated Statements of Changes in Shareholders’ Equity (“Statement of Shareholders’ Equity”). Unless otherwise noted, the amounts presented throughout the notes to our Financial Statements relate to our continuing operations. See Note 3 for further discussion of the Shipyard Transaction and our discontinued operations. Operating Cycle The duration of our contracts vary, but may extend beyond twelve months from the date of contract award. Consistent with industry practice, assets and liabilities have been classified as current under the operating cycle concept whereby all contract-related items are classified as current regardless of whether cash will be received or paid within a twelve-month period. Assets and liabilities classified as current, which may not be received or paid within the next twelve months, include contract retainage, contract assets and contract liabilities. Variations from normal contract terms may result in the classification of assets and liabilities as long-term. Use of Estimates General – The preparation of our Financial Statements in conformity with GAAP requires us to make estimates and judgments that affect the reported amounts of assets, liabilities, revenue and expenses and related disclosures of contingent assets and liabilities. We believe our most significant estimates and judgments are associated with: • revenue recognition for our long-term contracts, including application of the percentage-of-completion (“POC”) method, estimating costs to complete each contract and the recognition of incentives, unapproved change orders, claims (including amounts arising from disputes with customers) and liquidated damages; • determination of fair value with respect to acquired tangible and intangible assets; • fair value and recoverability assessments that must be periodically performed with respect to long-lived tangible assets, goodwill and other intangible assets; • determination of deferred income tax assets, liabilities and related valuation allowances; • reserves for bad debts; • liabilities related to self-insurance programs; • costs and insurance recoveries associated with damage to our Houma Facilities and projects resulting from Hurricane Ida discussed further below; • the impacts of volatile oil and gas prices and macroeconomic conditions on our business, estimates and judgments as discussed further below; and • assessing the probabilities of gain or loss related to litigation matters. If the underlying estimates and assumptions upon which our Financial Statements are based change in the future, actual amounts may differ materially from those included in the Financial Statements. Oil and Gas Price Volatility and Macroeconomic Conditions – Since 2008, the prices of oil and gas have experienced significant volatility, including depressed prices over extended periods, resulting in reductions in capital spending and drilling activities from our traditional offshore oil and gas customer base. Consequently, our operating results and cash flows were negatively impacted as we experienced reductions in revenue, lower margins due to competitive pricing and under-utilization of our operating facilities and resources. Beginning in 2020, the global coronavirus pandemic (“COVID-19”) added another layer of pressure and uncertainty on oil and gas prices (with oil prices reaching a twenty-year low and gas prices reaching a four-year low), which further negatively impacted certain of our end markets during 2021 and the first quarter 2022. This volatility in oil and gas prices has been compounded by Russia’s invasion of Ukraine in February 2022 (and the related European energy crisis), and the U.S. and other countries actions in response (with oil prices reaching an eight-year high and gas prices reaching a fourteen-year high), which has and may continue to positively impact certain of our end markets; however, the duration and broader consequences of this conflict continue to be difficult to predict. In addition, global economic factors that are beyond our control, have and could continue to impact our operations, including, but are not limited to, supply chain disruptions (including global shipping and logistics challenges that began in 2020), inflationary pressures, economic slowdowns and recessions, natural disasters, public health crises (such as COVID-19), and geopolitical conflicts (such as the conflict in Ukraine). The ultimate business and financial impacts of oil and gas price volatility and macroeconomic conditions on our business and results of operations continues to be uncertain, but the impacts have included, or may continue to include, among other things, reduced bidding activity; suspension or termination of backlog; deterioration of customer financial condition; and unanticipated project costs and schedule delays due to supply chain disruptions, labor and material price increases, lower labor productivity, increased employee and contractor absenteeism and turnover, craft labor hiring challenges, increased safety incidents, lack of performance by subcontractors and suppliers, and contract disputes. We continue to monitor the impacts of oil and gas price volatility and macroeconomic conditions on our operations, and our estimates in future periods will be revised for any events and changes in circumstances arising after the date of this Report. Income (Loss) Per Share Basic income (loss) per share is calculated by dividing net income or loss by the weighted average number of common shares outstanding for the period. Diluted income (loss) per share reflects the assumed conversion of dilutive securities in periods in which income is reported. See Note 10 for calculations of our basic and diluted income (loss) per share. Cash Equivalents and Short-term Investments Cash Equivalents – We consider investments with original maturities of three months or less when purchased to be cash equivalents. We hold substantially all of our cash deposits with Hancock Whitney Bank (“Whitney Bank”). Restricted Cash – At December 31, 2022 and 2021, we had $ 1.6 million and $ 1.7 million, respectively, of restricted cash as security for letters of credit issued under our letter of credit facility (“LC Facility”) with Whitney Bank. Our restricted cash is held in an interest-bearing money market account with Whitney Bank. The classification of the restricted cash as current and noncurrent is determined by the contractual maturity dates of the letters of credit being secured, with letters of credit having maturity dates of twelve months or less from the balance sheet date classified as current , and letters of credit having maturity dates of longer than twelve months from the balance sheet date classified as noncurrent . See Note 6 for further discussion of our cash security requirements under our LC Facility. Short-term Investments – We consider investments with original maturities of more than three months but less than twelve months to be short-term investments. At December 31, 2022, our short-term investments included U.S. Treasuries with original maturities of six months. We intend to hold these investments until maturity and it is not more likely than not that we will be required to sell the investments prior to their maturity. The investments are stated at amortized costs, which approximates fair value due to their near-term maturities. All short-term investments are traded on active markets with quoted prices and represent Level 1 fair value measurements. We had no short-term investments at December 31, 2021. Inventory Inventory is recorded at the lower of cost or net realizable value determined using the first-in-first-out basis. The cost of inventory includes acquisition costs, production or conversion costs, and other costs incurred to bring the inventory to a current location and condition. Net realizable value is our estimated selling price in the normal course of business, less reasonably predictable costs of completion, disposal and transportation. An allowance for excess or inactive inventory is recorded based on an analysis that considers current inventory levels, historical usage patterns, estimates of future sales and salvage value. Allowance for Doubtful Accounts In the normal course of business, we extend credit to our customers on a short-term basis and contract receivables are generally not collateralized; however, we typically have the right to place liens on our projects in the event of nonpayment by our customers. We routinely review individual contract receivable balances for collectability and make provisions for probable uncollectible amounts as necessary. Among the factors considered in our review are the financial condition of our customer and its access to financing, underlying disputes with the customer, the age and value of the receivable balance, and economic conditions in general. See Note 2 for further discussion of our allowance for doubtful accounts. Stock-Based Compensation Awards under our stock-based compensation plans are calculated using a fair value-based measurement method. We use the straight-line and graded vesting methods to recognize share-based compensation expense over the requisite service period of the award. We recognize the excess tax benefit or tax deficiency resulting from the difference between the deduction we receive for tax purposes and the stock-based compensation expense we recognize for financial reporting purposes created when common stock vests, as an income tax benefit or expense on our Statement of Operations. Tax payments made on behalf of employees to taxing authorities in order to satisfy employee income tax withholding obligations from the vesting of shares under our stock-based compensation plans are classified as a financing activity on our Statement of Cash Flows. See Note 8 for further discussion of our stock-based and other compensation plans. Depreciation and Amortization Expense Property, plant and equipment are depreciated on a straight-line basis over estimated useful lives ranging from three to 25 years . Ordinary maintenance and repairs, which do not extend the physical or economic lives of the plant or equipment, are charged to expense as incurred. Intangible assets are amortized on a straight-line basis over seven years and amortization expense is reflected within general and administrative expense on our Statement of Operations. See Note 5 for further discussion of our property, plant and equipment and Note 4 for further discussion of our intangible assets. Long-Lived Assets Goodwill – Goodwill (associated with the DSS Acquisition) is not amortized, but instead is reviewed for impairment at least annually at a reporting unit level, absent any indicators of impairment or when other actions require an impairment assessment (such as a change in reporting units). We perform our annual impairment assessment during the fourth quarter of each year based upon balances as of October 1. In evaluating goodwill for impairment, we have the option to first assess qualitative factors to determine whether it is more likely than not that the fair value of our reporting unit is greater than its carrying value. If we determine that it is more likely than not that the carrying value of the reporting unit is greater than its fair value, we perform a quantitative impairment test by calculating the fair value of the reporting unit and comparing it to the carrying value of the reporting unit, and we recognize an impairment charge to the extent its carrying value exceeds its fair value. To determine the fair value of our reporting unit and test for impairment, we utilize an income approach (discounted cash flow method) as we believe this is the most direct approach to incorporate the specific economic attributes and risk profile of our reporting unit into our valuation model. If, based on future assessments, our goodwill is deemed to be impaired, the impairment would result in a charge to our operating results in the period of impairment. See Note 4 for further discussion of the DSS Acquisition and related goodwill impairment assessment. Other Long-Lived Assets – Our property, plant and equipment, lease assets (included within other noncurrent assets) and finite-lived intangible assets (associated with the DSS Acquisition) are reviewed for impairment when events or changes in circumstances indicate that the carrying amount may not be recoverable. If a recoverability assessment is required, we compare the estimated future undiscounted cash flow associated with the asset or asset group to its carrying amount to determine if an impairment exists. An asset group constitutes the minimum level for which identifiable cash flows are principally independent of the cash flows of other assets or asset groups. An impairment loss is measured by comparing the fair value of the asset or asset group to its carrying amount and the excess of the carrying amount of the asset or asset group over its fair value is recorded as an impairment charge. Fair value is determined based on discounted cash flows, appraised values or third-party indications of value, as appropriate. We had no indicators of impairment during 2022. See Note 2 for discussion of our long-lived asset impairments associated with Hurricane Ida, Note 3 for discussion of our long-lived asset impairments within discontinued operations, Note 4 for discussion of long-lived assets associated with the DSS Acquisition and Note 5 for further discussion of our corporate office lease impairment. Leases We record a right-of-use asset and an offsetting lease liability on our Balance Sheet equal to the present value of our lease payments for leases with an original term of longer than twelve months. We do not record an asset or liability for leases with an original term of twelve months or less and we do not separate lease and non-lease components for our leases. Our lease assets are reflected within other noncurrent assets, and the current and noncurrent portions of our lease liabilities are reflected within accrued expenses and other liabilities, and other noncurrent liabilities, respectively, on our Consolidated Balance Sheets (“Balance Sheet”). For leases with escalations over the life of the lease, we recognize expense on a straight-line basis. See Note 5 for further discussion of our lease assets and liabilities. Fair Value Measurements Fair value determinations for financial assets and liabilities are based on the particular facts and circumstances. Financial instruments are required to be categorized within a valuation hierarchy based upon the lowest level of input that is significant to the fair value measurement. The three levels of the valuation hierarchy are as follows: • Level 1 – inputs are based upon quoted prices for identical instruments traded in active markets. • Level 2 – inputs are based upon quoted prices for similar instruments in active markets and model-based valuation techniques for which all significant assumptions are observable in the market. • Level 3 – inputs are based upon model-based valuation techniques for which significant assumptions are generally not observable in the market and typically reflect estimates and assumptions that we believe market participants would use in pricing the asset or liability. These include discounted cash flow models and similar valuation techniques. The carrying amounts of our financial instruments, including cash and cash equivalents, short-term investments, accounts receivable and accounts payable approximate their fair values. Our fair value assessments for determining the impairments of goodwill, inventory, long-lived assets and assets held for sale, are non-recurring fair value measurements that fall within Level 3 of the fair value hierarchy. See Note 4 for discussion of the fair value measurements associated with the DSS Acquisition and Note 5 for further discussion of our previous assets held for sale. Revenue Recognition General – Our revenue is derived from customer contracts and agreements that are awarded on a competitively bid and negotiated basis using a range of contracting options, including fixed-price, unit-rate, time and materials (“T&amp;M”) and cost-reimbursable, or a combination thereof. Our contracts primarily relate to the fabrication of steel structures and modules, and certain service arrangements. We recognize revenue from our contracts in accordance with Accounting Standards Update (“ASU”) 2014-09, Topic 606 “Revenue from Contracts with Customers” (“Topic 606”). Topic 606 requires entities to recognize revenue in a way that depicts the transfer of promised goods or services to customers in an amount that reflects the consideration to which the entity expects to be entitled in exchange for those goods or services. Additionally, provisions of Topic 606 specify which goods and services are distinct and represent separate performance obligations (representing the unit of account in Topic 606) within a contract and which goods and services (which could include multiple contracts or agreements) should be aggregated. In general, a performance obligation is a contractual obligation to construct and/or transfer a distinct good or service to a customer. The transaction price of a contract is allocated to each distinct performance obligation and recognized as revenue when, or as, the performance obligation is satisfied. Revenue for performance obligations satisfied over time are recognized as the work progresses. Revenue for performance obligations that do not meet the criteria for over time recognition are recognized at a point-in-time when a performance obligation is complete and a customer has obtained control of a promised asset. Long-term Contracts Satisfied Over Time – Revenue for our long-term contracts is recognized using the POC method based on contract costs incurred to date compared to total estimated contract costs (an input method). Fixed-price contracts, or contracts with a more significant fixed-price component, generally provide us with greater control over project schedule and the timing of when work is performed and costs are incurred, and accordingly, when revenue is recognized. Unit-rate, T&amp;M and cost-reimbursable contracts generally have more variability in the scope of work and provide our customers with greater influence over the timing of when we perform our work, and accordingly, such contracts often result in less predictability with respect to the timing of when revenue is recognized. Contract costs include direct costs, such as materials and labor, and indirect costs attributable to contract activity. Material costs that are significant to a contract and do not reflect an accurate measure of project completion are excluded from the determination of our contract progress. Revenue for such materials is only recognized to the extent of costs incurred. Revenue and gross profit or loss for contracts accounted for using the POC method can be significantly affected by changes in estimated cost to complete such contracts. Significant estimates impacting the cost to complete a contract include: forecast costs of engineering, materials, equipment and subcontracts; forecast costs of labor and labor productivity; schedule durations, including subcontractor and supplier progress; contract disputes, including claims; achievement of contractual performance requirements; and contingency, among others. Although our customers retain the right and ability to change, modify or discontinue further work at any stage of a contract, in the event our customers discontinue work, they are required to compensate us for the work performed to date.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Due to the various estimates inherent in our contract accounting, actual results could differ from those estimates, which could result in material changes to our Financial Statements and related disclosures. See Note 2 for further discussion of projects with significant changes in estimated margins during 2022 and 2021. Short-term Contracts and Contracts Satisfied at a Point In Time – Revenue for our short-term contracts (which includes revenue associated with our master services arrangements) and contracts that do not satisfy the criteria for revenue recognition over time is recognized when the work is performed or when control of the asset is transferred, the related costs are incurred and collection is reasonably assured. The consideration from the customer directly corresponds to the value of our performance completed at the time of invoicing. Variable Consideration – Revenue and gross profit or loss for contracts can be significantly affected by variable consideration, which can be in the form of unapproved change orders, claims (including amounts arising from disputes with customers), incentives and liquidated damages that may not be resolved until the later stages of the contract or after the contract has been completed. Variable consideration can also include revenue associated with work performed on a unit-rate, T&amp;M or cost-reimbursable basis that is recognized using the POC method. We estimate variable consideration based on the amount we expect to be entitled and include estimated amounts in transaction price to the extent it is probable that a significant future reversal of cumulative revenue recognized will not occur or when we conclude that any significant uncertainty associated with the variable consideration is resolved. See Note 2 for further discussion of our unapproved change orders, claims, incentives and liquidated damages. Additional Disclosures – Topic 606 also requires disclosures regarding the nature, amount, timing and uncertainty of revenues and cash flows from contracts with customers. See Note 2 for required disclosures under Topic 606. Pre-Contract Costs Pre-contract costs are generally charged to cost of revenue as incurred, but in certain cases their recognition may be deferred if specific probability criteria are met. At December 31, 2022 and 2021, we had no deferred pre-contract costs. Other (Income) Expense, Net Other (income) expense, net, generally represents recoveries or provisions for bad debts, gains or losses associated with the sale or disposition of property and equipment, and income or expense associated with certain nonrecurring items. For 2022 and 2021, other (income) expense, net included gains of $ 7.3 million and charges of $ 3.8 million, respectively, related to the net impact of insurance recoveries and costs associated with damage previously caused by Hurricane Ida. For 2021, other (income) expense also included transaction costs of $ 0.5 million associated with the DSS Acquisition. See Note 2 for further discussion of the impacts of Hurricane Ida and Note 4 for further discussion of the DSS Acquisition. Income Taxes Income taxes have been provided for using the liability method. Deferred income taxes reflect the net tax effects of temporary differences between the carrying amounts of assets and liabilities for financial reporting purposes and the amounts used for income tax purposes using enacted rates expected to be in effect during the year in which the differences are expected to reverse. Due to state income tax laws related to the apportionment of revenue for our projects, judgment is required to estimate the effective tax rate expected to apply to tax differences that are anticipated to reverse in the future. A valuation allowance is provided to reserve for deferred tax assets (“DTA(s)”) if, based upon the available evidence, it is more likely than not that some or all of the DTAs will not be realized. The realization of our DTAs depends on our ability to generate sufficient taxable income of the appropriate character and in the appropriate jurisdictions. Reserves for uncertain tax positions are recognized when we consider it more likely than not that additional tax will be due in excess of amounts reflected in our income tax returns, irrespective of whether or not we have received tax assessments. Interest and penalties on uncertain tax positions are recorded within income tax expense. See Note 7 for further discussion of our income taxes and DTAs. New Accounting Standards Financial instruments – In June 2016, the FASB issued ASU 2016-13, “Financial Instruments - Credit Losses - Measurement of Credit Losses on Financial Instruments,” which changes the way companies evaluate credit losses for most financial assets and certain other instruments. For trade and other receivables, short-term investment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and its subsequent amendments, will be effective for us in the first quarter 2023. Early adoption of the new standard is permitted; however, we have not elected to early adopt the standard. The new standard is required to be applied using a cumulative-effect transition method. We do not believe that the new standard will have a material effect on our financial position, results of operations or related disclosures. Business Combinations – In November 2021, the FASB issued ASU 2021-08, “Business Combinations - Accounting for Contract Assets and Contract Liabilities from Contracts with Customers,” which changes the way companies measure contract assets and contract liabilities from contracts with customers acquired in a business combination and creates an exception to the general recognition and measurement principle of ASC 805. ASU 2021-08 will be effective for us in the first quarter 2023. Early adoption of the new standard is permitted; however, we have not elected to early adopt the standard. We do not believe that the new standard will have a material effect on our financial position, results of operations or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CONTRACT ASSETS AND LIABILITIES AND OTHER CONTRACT MATT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CONTRACT ASSETS AND LIABILITIES AND OTHER CONTRACT MATTERS</t>
        </is>
      </c>
      <c r="B4" s="4" t="inlineStr">
        <is>
          <t>2. REVENUE, CONTRACT ASSETS AND LIABILITIES AND OTHER CONTRACT MATTERS As discussed in Note 1, we recognize revenue for our contracts in accordance with Topic 606. Summarized below are required disclosures under Topic 606 and other relevant guidance. Disaggregation of Revenue The following tables summarize revenue for each of our operating segments, disaggregated by contract type and duration, for 2022 and 2021 (in thousands):
Year ended December 31, 2022
Services Fabrication Shipyard Eliminations Total
Fixed-price and unit-rate $ 5,035 $ 36,127 $ 7,671 $ ( 7 ) $ 48,826
T&amp;M and cost-reimbursable 79,426 9,526 — — 88,952
Other 2,561 2,646 — ( 665 ) 4,542
Total $ 87,022 $ 48,299 $ 7,671 $ ( 672 ) $ 142,320
Long-term $ 5,035 $ 43,037 $ 7,671 $ — $ 55,743
Short-term 81,987 5,262 — ( 672 ) 86,577
Total $ 87,022 $ 48,299 $ 7,671 $ ( 672 ) $ 142,320
Year ended December 31, 2021
Services Fabrication Shipyard Eliminations Total
Fixed-price and unit-rate $ 1,293 $ 39,187 $ 12,778 $ ( 8 ) $ 53,250
T&amp;M and cost-reimbursable 34,470 2,152 100 ( 67 ) 36,655
Other 4,795 — — ( 1,248 ) 3,547
Total $ 40,558 $ 41,339 $ 12,878 $ ( 1,323 ) $ 93,452
Long-term $ 1,293 $ 39,187 $ 12,778 $ ( 8 ) $ 53,250
Short-term 39,265 2,152 100 ( 1,315 ) 40,202
Total $ 40,558 $ 41,339 $ 12,878 $ ( 1,323 ) $ 93,452 Future Performance Obligations The following table summarizes our remaining performance obligations, disaggregated by operating segment and contract type, at December 31, 2022 (in thousands):
December 31, 2022
Services Fabrication Shipyard Total
Fixed-price and unit-rate $ 1,322 $ 11,314 $ 3,272 $ 15,908
T&amp;M and cost-reimbursable (1) — 98,973 — 98,973
Total (2) $ 1,322 $ 110,287 $ 3,272 $ 114,881 (1) In February 2023, we received direction from our customer to suspend all activities on our offshore jackets project for our Fabrication Division. No duration of the suspension or timing of potential recommencement of the project was provided. (2) We expect to recognize revenue of $ 49.1 million during 2023 associated with our performance obligations at December 31, 2022 based on our current estimates. Such estimates exclude potential revenue of $ 65.8 million associated with our performance obligations for our offshore jackets project given the uncertainty with respect to when such amounts will be recognized. Certain factors and circumstances, including the suspension, could result in changes in the timing of recognition of our performance obligations as revenue and the amounts ultimately recognized. Contracts Assets and Liabilities The timing of customer invoicing and recognition of revenue using the POC method may occur at different times. Customer invoicing is dependent upon contractual billing terms, which could provide for customer payments in advance of performing the work, milestone billings based on the completion of certain phases of the work, or billings when services are provided. Revenue recognized in excess of amounts billed is reflected as contract assets on our Balance Sheet, or to the extent we have an unconditional right to the consideration, is reflected as contract receivables on our Balance Sheet. Amounts billed in excess of revenue recognized, and accrued contract losses, are reflected as contract liabilities on our Balance Sheet. Information with respect to contracts that were incomplete at December 31, 2022 and 2021, is as follows (in thousands):
December 31,
2022 2021
Costs incurred on uncompleted contracts $ 112,693 $ 103,315
Estimated loss incurred to date ( 12,610 ) ( 7,807 )
Sub-total 100,083 95,508
Billings to date ( 103,440 ) ( 97,397 )
Total $ ( 3,357 ) $ ( 1,889 ) The above amounts are included within the following captions on our Balance Sheet at December 31, 2022 and 2021 (in thousands):
December 31,
2022 2021
Contract assets (1), (2) $ 4,839 $ 4,759
Contract liabilities (3), (4), (5) ( 8,196 ) ( 6,648 )
Total $ ( 3,357 ) $ ( 1,889 ) (1) The increase in contract assets compared to December 31, 2021, was primarily due to increased unbilled positions on various projects for our Fabrication Division and our two forty-vehicle ferry projects for our Shipyard Division, offset partially by a decreased unbilled position on our seventy-vehicle ferry project for our Shipyard Division. (2) Contract assets at December 31, 2022 and 2021, excluded $ 3.6 million and $ 2.3 million, respectively, associated with revenue recognized in excess of amounts billed for which we have an unconditional right to the consideration. Such amounts are reflected within contract receivables. The increase compared to December 31, 2021, was primarily due to a customer for our Services Division. (3) The increase in contract liabilities compared to December 31, 2021, was primarily due to an increase in advance billings on our offshore jackets project for our Fabrication Division and seventy-vehicle ferry project for our Shipyard Division, offset partially by a decrease in accrued contract losses and the unwind of advance payments on our two forty-vehicle ferry projects for our Shipyard Division. (4) Revenue recognized during 2022 and 2021, related to amounts included in our contract liabilities balance at December 31, 2021 and 2020, was $ 2.7 million and $ 3.7 million, respectively. (5) Contract liabilities at December 31, 2022 and 2021, includes accrued contract losses of $ 1.6 million and $ 3.9 million, respectively. See “ Changes in Project Estimates” below for further discussion of our accrued contract losses. Significant Customers The following table summarizes revenue for customers that accounted for 10% or more of our consolidated revenue for 2022 and 2021 (in thousands):
Years Ended December 31,
2022 2021
Customer A $ 54,257 $ 41,057
Customer B 14,635 *
Customer C * 9,576 * The customer revenue was less than 10 % of consolidated revenue for the year. Allowance for Doubtful Accounts Our provision for bad debts is included in other (income) expense, net on our Statement of Operations. Our provision for bad debts for 2022 and 2021, and our allowance for doubtful accounts at December 31, 2022 and 2021, were not significant. Variable Consideration For 2022 and 2021, we had no material amounts in revenue related to unapproved change orders, claims or incentives. However, at December 31, 2022 and 2021, certain active projects within our Shipyard Division reflected a reduction to our estimated contract price for liquidated damages of $ 1.4 million and $ 1.2 million, respectively. Changes in Project Estimates We determine the impact of changes in estimated margins on projects for a given period by calculating the amount of revenue recognized in the period that would have been recognized in a prior period had such estimated margins been forecasted in the prior period. The total impact of changes in estimated margins for a project as disclosed on a quarterly basis may be different from the applicable year-to-date impact due to the application of the POC method and the changing progress of the project at each period end. Such impacts may also be different when a project is commenced and completed within the applicable year-to-date period but spans multiple quarters. Changes in Estimates for 2022 – For 2022, significant changes in estimated margins on projects negatively impacted operating results for our Shipyard Division by $ 2.0 million. The changes in estimates were associated with the following: Shipyard Division • Seventy-Vehicle Ferry Project – Negative impact for 2022 of $ 0.9 million for our seventy-vehicle ferry project, resulting primarily from increased materials and subcontracted services costs and duration related costs due to extensions of schedule, including forecast liquidated damages. The impacts were primarily due to equipment issues identified during testing, subcontractor delays and the U.S. Coast Guard’s determination that the vessel’s wood consoles, contractually specified by the customer, must be replaced or modified with metal consoles. At December 31, 2022, the vessel was approximately 95 % complete and is forecast to be completed in the second quarter 2023 (previously the fourth quarter 2022, but delayed due to the aforementioned impacts). The project was in a loss position at December 31, 2022 and our reserve for estimated losses was $ 0.3 m illion. If future subcontractor availability or costs differ from our current estimates or we are unable to achieve our progress estimates, our schedule is further extended or we incur additional schedule liquidated damages, we experience challenges during sea trials, commissioning or delivery of the vessel, or we incur additional costs or delays associated with the console replacement or modification, the project would experience further delays and losses. • Forty-Vehicle Ferry Projects – During the fourth quarter 2022, we substantially completed and delivered one of our two forty-vehicle ferries that were under construction. While we received conditional customer acceptance of the vessel in January 2023, final acceptance has been delayed as we work with the customer to address an equipment issue associated with vessel design deficiencies (discussed further below). In addition, changes in estimates had a negative impact for 2022 of $ 1.1 million for our remaining forty-vehicle ferry project, resulting primarily from increased subcontracted services and craft labor costs and duration related costs due to extensions of schedule, including forecast liquidated damages. The impacts were primarily due to structural design deficiencies for the vessel (discussed further below), which resulted in deflection issues within the plating of the vessel. As discussed in our 2021 Financial Statements and subsequent quarterly filings, we have experienced rework, construction and commissioning challenges on the two ferries, resulting in previous forecast cost increases and liquidated damages and the need to fabricate a new hull for the vessel that is still under construction. Accordingly, during 2021 we submitted claims to our customer, and subsequently filed a lawsuit, to extend our project schedules and recover the cost impacts of the design deficiencies. The customer denied all liability. Further, during the fourth quarter 2022 and early 2023, we received correspondence from our customer indicating that the new hull for the remaining ferry under construction is exhibiting deformation issues that are potentially beyond the customer’s desired tolerance levels. Our subsequent evaluation does not support the customer’s conclusions and we are continuing construction of the vessel as designed. At December 31, 2022, the vessel was approximately 87 % complete and is forecast to be completed in the second quarter 2023 (previously the first quarter 2023, but delayed due to the aforementioned impacts). The project was in a loss position at December 31, 2022 and our reserve for estimated losses wa s $ 1.2 million. Our forecast costs and scheduled completion date for the remaining vessel is based on the current vessel design and reflect our best estimates; however, such estimates may be impacted by any future challenges with the vessel design deficiencies, including the final resolution of the aforementioned design and deformation issues in dispute. If future craft labor productivity or subcontractor availability or costs differ from our current estimates or we are unable to achieve our progress estimates, our schedule is further extended or we incur additional schedule liquidated damages, we experience challenges during sea trials, commissioning or delivery of the remaining vessel, or other challenges associated with the design deficiencies, including unanticipated warranty costs for either vessel, and are unable to recover associated costs from our customer, the projects would experience further delays and losses. Our forecasts at December 31, 2022 do not reflect potential future benefits, if any, from the favorable resolution of the aforementioned lawsuit and we can provide no assurance that we will be successful recovering previously incurred costs. Changes in Estimates for 2021 – For 2021, significant changes in estimated margins on projects positively impacted operating results for our Fabrication Division by $ 3.3 million and negatively impacted operating results for our Shipyard Division by $ 3.8 million, respectively. The changes in estimates were associated with the following: Fabrication Division • Marine Docking Structures, Offshore Modules and Material Supply Projects – Positive impact for 2021 of $ 3.3 million for our marine docking structures, offshore modules and material supply projects, resulting primarily from increased contract price and reduced craft labor and subcontracted services costs and reduced contingency associated with schedule related liquidated damages. The impacts were primarily due to better than anticipated labor productivity and progress on the projects and favorable resolution of change orders with the customers. At December 31, 2022, the projects were complete. Shipyard Division • Seventy-Vehicle Ferry Project – Negative impact for 2021 of $ 4.1 million for our seventy-vehicle ferry project, resulting primarily from increased craft labor, materials and subcontracted services costs and duration related costs due to extensions of schedule, including forecast liquidated damages. The impacts were primarily due to customer-directed changes, higher forecast costs to launch the vessel, higher quantities of materials as production engineering progressed, higher subcontractor cost estimates, and engineering delays and lower than anticipated craft labor productivity and progress on the project, due in part to COVID-19 and Hurricane Ida. See “ Changes in Estimates for 2022” above for further discussion of our seventy-vehicle ferry project. • Forty-Vehicle Ferry Projects – Positive impact for 2021 of $ 0.3 million for our two forty-vehicle ferry projects, resulting primarily from reduced subcontracted services and material costs. The impacts were primarily due to progress achieved on the first vessel and favorable resolution of insurance claims associated with damage to the vessel hull that occurred in 2020. See “ Changes in Estimates for 2022” above for further discussion of our forty-vehicle ferry projects. Other Operating and Project Matters Hurricane Ida – On August 29, 2021 , Hurricane Ida made landfall near Houma, Louisiana as a high-end Category 4 hurricane, with high winds, heavy rains and storm surge causing significant damage and power outages throughout the region, including our Houma Facilities and operations. Our Houma Facilities did not experience significant flood damage; however, the high winds and heavy rain damaged multiple buildings and equipment and resulted in significant debris throughout the facility. Our insurance coverages in effect at the time of the storm generally specify coverage amounts for each of our buildings (including contents) and major equipment. During 2022 and 2021, we received insurance payments of $ 13.1 million and $ 1.0 million, respectively, from our insurance carriers associated with interruptions to our operations and damage to buildings and equipment. Such payments are nonrefundable, and with respect to our buildings, represent the insurance carriers’ estimate of the damage to each building based on the estimated depreciated value of such buildings plus repair costs incurred by us in excess of such estimates for certain buildings. To the extent we incur further repair costs for a building in excess of the amounts received, we may receive additional insurance proceeds up to the limits of our insurance coverage for such building. The classification of insurance proceeds within our Statement of Cash Flows is based on our use or intended use of the proceeds. Proceeds used or intended to be used for repairs that are not deemed to be capital in nature, and proceeds associated with interruptions to our operations, are reflected within operating activities. Proceeds used or intended to be used for repairs that are deemed capital in nature, or proceeds in excess of anticipated repair costs, are reflected within investing activities. The timing of payments from our insurance carriers have, and may continue to, differ from when we incur the applicable repair and cleanup costs, and accordingly, we have accounted for such differences in timing as follows: • To the extent we incurred repair costs in excess of insurance proceeds received to date, we recorded an insurance receivable when we believe such amounts are probable of recovery under our insurance policies. • To the extent we determined that damage to an asset resulted in a complete loss, we recorded an insurance receivable up to the impairments recognized when we believe such amounts are probable of recovery under our insurance policies. • To the extent proceeds received exceeded repair costs incurred to date, we recorded an insurance gain as we do not have an obligation to perform further repair activities. Charges will be recorded in future periods to the extent such proceeds received are used for future repair activities that are not deemed to be capital in nature. • Insurance deductibles, clean-up costs and uninsured losses have been expensed. Based on the above, during 2022 and 2021, we recorded gains of $ 7.5 million (including $ 3.7 million related to interruptions to our operations) and charges of $ 3.2 million, respectively, related to the net impact of insurance recoveries and costs associated with damage to buildings and equipment. The gains and charges are included in other (income) expense, net on our Statement of Operations and are reflected within our Fabrication Division and Services Division. In addition, at December 31, 2022, we had total insurance receivables on our Balance Sheet of $ 1.1 million. We are continuing to assess our restoration plans and repair efforts are ongoing. We expect to incur future repair costs of approximately $ 0.5 million to $ 1.0 million associated with previously received insurance payments for certain buildings and equipment. Further, we expect to incur future repair costs in excess of previously received insurance payments for certain buildings and equipment; however, we believe that recovery of insurance proceeds for such costs is probable. In addition to damage to our Houma Facilities, the storm resulted in damage to one of our forty-vehicle ferry projects , the multi-purpose supply vessels (“MPSV(s)”) and associated equipment that are in our possession and subject to our MPSV Litigation, and certain bulkheads where the vessels were moored. We are continuing to assess the extent of the storm damage and are evaluating the extent to which any damage was the result of third-party vessels that broke free from their mooring during the storm and struck the ferry, MPSVs and bulkheads. During 2022 and 2021, we recorded charges of $ 0.2 million and $ 0.6 million, respectively, related to actual costs incurred, without giving consideration to potential recoveries from the third-parties related to damage caused by their vessels, as we expect our deductibles associated with our insurance coverages will apply absent such recoveries. The charges are included in other (income) expense, net on our Statement of Operations and are reflected within our Shipyard Division. See Note 9 for further discussion of our MPSV Litig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IPYARD TRANSACTION AND 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hipyard Transaction and Discontinued Operations</t>
        </is>
      </c>
      <c r="B4" s="4" t="inlineStr">
        <is>
          <t>3. SHIPYARD TRANSACTION AND DISCONTINUED OPERATIONS Shipyard Transaction Transaction Summary – On April 19, 2021 (“Transaction Date”), we entered into a definitive agreement and sold our Shipyard Division operating assets and certain construction contracts (“Shipyard Transaction”) to Bollinger Houma Shipyards, L.L.C. and Bollinger Shipyards Lockport, L.L.C. (collectively, “Bollinger”) for approximately $ 28.6 million (“Transaction Price”) ($ 26.1 million, net of transaction and other costs). We received $ 27.7 million of the Transaction Price during 2021 and the remaining $ 0.9 million was received during 2022, subsequent to Bollinger’s collection of certain customer payments associated with the Divested Shipyard Contracts (defined below). We also received $ 7.8 million during 2021 associated with changes in working capital for the Divested Shipyard Contracts from December 31, 2020 through the Transaction Date (“Working Capital True-Up”). Included in the Shipyard Transaction were the Shipyard Division’s: • Shipyard Facility and inventory and equipment in Houma, Louisiana; • Contracts and related obligations for our three research vessel projects and five towing, salvage and rescue ship projects (collectively, the “Divested Shipyard Contracts”); • Contract retentions, contract assets, contract liabilities and certain accounts payable associated with the Divested Shipyard Contracts as of the Transaction Date; and • Four drydocks ( three of which previously supported our Shipyard Division operations in our Lake Charles Facility and Jennings Facility). Bollinger offered employment to most of the employees of our Shipyard Division associated with the Divested Shipyard Contracts. Excluded from the Shipyard Transaction were the Shipyard Division’s: • Accounts receivable, certain accounts payable and other accrued liabilities associated with the Divested Shipyard Contracts as of the Transaction Date; • Contracts and related obligations for our seventy-vehicle ferry and two forty-vehicle ferry projects that were under construction as of the Transaction Date (“Active Retained Shipyard Contracts”) and the two MPSV projects that are subject to our MPSV Litigation (collectively with the Active Retained Shipyard Contracts, the “Retained Shipyard Contracts”), together with the associated accounts receivable, accounts payable and other accrued liabilities; • Lake Charles Facility and Jennings Facility (which were closed in the fourth quarter 2020) and related lease obligations; and • Remaining assets and liabilities of the Shipyard Division. We retained those employees of our Shipyard Division associated with the Active Retained Shipyard Contracts. Impairment and Transaction Loss – During the first quarter 2021, events and changes in circumstances indicated that the carrying amount of our Shipyard Division’s long-lived assets may not be recoverable. These changes in circumstances were primarily attributable to a reassessment of our asset groups within our Shipyard Division as well as revisions to our probability assessment of net future cash flows of the applicable asset group based on the likelihood, that existed as of March 31, 2021, of the Shipyard Transaction occurring. Based on these assessments, we determined that an impairment of our Shipyard Division’s property, plant and equipment had occurred during the first quarter 2021. We measured the impairment by comparing the carrying amount of the applicable asset group at March 31, 2021 to an estimate of its fair value (which represented a Level 3 fair value measurement), resulting in an impairment charge of $ 22.8 million during 2021. We based our fair value estimate on the Transaction Price, inclusive of an estimate of the Working Capital True-Up, associated with the Shipyard Transaction. In addition, we incurred transaction and other costs of $ 2.6 million during 2021 associated with the Shipyard Transaction. Other – At December 31, 2022 and 2021, the net operating liabilities on our Balance Sheet associated with the Retained Shipyard Contracts and other retained Shipyard Division operations totaled $ 2.7 million and $ 8.7 million, respectively. We are completing construction of the Active Retained Shipyard Contracts within our Houma Facilities and are winding down our Shipyard Division operations, which is anticipated to occur by the second quarter 2023 (previously the first quarter 2023, but delayed and subject to the potential schedule impacts discussed in Note 2). The wind down of our Shipyard Division operations does not include our contracts for the construction of the MPSVs that are subject to our MPSV Litigation. See Note 9 for further discussion of our MPSV Litigation. Discontinued Operations The Shipyard Transaction (which included, among other things, our owned Shipyard Facility, Divested Shipyard Contracts and drydocks), and the fourth quarter 2020 closures of our leased Lake Charles Facility and Jennings Facility, represented the disposal and closure of a substantial portion of our Shipyard Division operations and the culmination of a strategic shift that will have a major effect on our ongoing operations and financial results. Therefore, we determined the assets, liabilities and operations associated with the Shipyard Transaction, and associated with the previously closed Shipyard Division facilities, to be discontinued operations in 2021. Accordingly, such operating results for 2021 have been classified as discontinued operations on our Statement of Operations. We had no material operating results of discontinued operations for 2022, and no material assets or liabilities of discontinued operations at December 31, 2022 or 2021. The assets, liabilities and operating results attributable to the Retained Shipyard Contracts and remaining assets and liabilities of our Shipyard Division operations that were excluded from the Shipyard Transaction, and are not associated with the previously closed facilities, represent our Shipyard Division and are classified as continuing operations on our Statement of Operations. Discontinued operations are presented separately from continuing operations on our Statement of Operations; however, they are not presented separately on our Statement of Cash Flows or Statement of Shareholders’ Equity. A summary of the operating results and cash flows from discontinued operations for 2021, is as follows (in thousands):
Year ended
Revenue $ 41,637
Cost of revenue 33,912
Gross profit (1) 7,725
General and administrative expense 413
Impairments and (gain) loss on assets held for sale, net (2) 25,331
Other (income) expense, net ( 647 )
Operating loss ( 17,372 )
Income tax (expense) benefit (3) —
Loss from discontinued operations, net of taxes $ ( 17,372 )
Year ended
Operating cash flows from discontinued operations $ ( 9,443 )
Investing cash flows from discontinued operations $ 32,739 (1) Includes a benefit of $ 8.4 million from changes in estimated margins for our towing, salvage and rescue ship projects. (2) Includes transaction and other costs of $ 2.6 million and impairments of $ 22.8 million associated with the Shipyard Transaction (see discussion above). (3) Income taxes attributable to discontinued operations were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00:22:16Z</dcterms:created>
  <dcterms:modified xmlns:dcterms="http://purl.org/dc/terms/" xmlns:xsi="http://www.w3.org/2001/XMLSchema-instance" xsi:type="dcterms:W3CDTF">2023-03-29T00:22:16Z</dcterms:modified>
</cp:coreProperties>
</file>